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CHAN"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Capital Requirements" sheetId="9" state="visible" r:id="rId9"/>
    <sheet xmlns:r="http://schemas.openxmlformats.org/officeDocument/2006/relationships" name="Receivables from and Payable to"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Commitments, Contingencies, and" sheetId="13" state="visible" r:id="rId13"/>
    <sheet xmlns:r="http://schemas.openxmlformats.org/officeDocument/2006/relationships" name="Revenue Recognition" sheetId="14" state="visible" r:id="rId14"/>
    <sheet xmlns:r="http://schemas.openxmlformats.org/officeDocument/2006/relationships" name="Provision for Income Tax" sheetId="15" state="visible" r:id="rId15"/>
    <sheet xmlns:r="http://schemas.openxmlformats.org/officeDocument/2006/relationships" name="Earnings Per Share" sheetId="16" state="visible" r:id="rId16"/>
    <sheet xmlns:r="http://schemas.openxmlformats.org/officeDocument/2006/relationships" name="Related Party Disclosur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Receivables from and Payable _2" sheetId="20" state="visible" r:id="rId20"/>
    <sheet xmlns:r="http://schemas.openxmlformats.org/officeDocument/2006/relationships" name="Leases (Tables)" sheetId="21" state="visible" r:id="rId21"/>
    <sheet xmlns:r="http://schemas.openxmlformats.org/officeDocument/2006/relationships" name="Equity Method Investments (Tabl" sheetId="22" state="visible" r:id="rId22"/>
    <sheet xmlns:r="http://schemas.openxmlformats.org/officeDocument/2006/relationships" name="Revenue Recognition (Tables)" sheetId="23" state="visible" r:id="rId23"/>
    <sheet xmlns:r="http://schemas.openxmlformats.org/officeDocument/2006/relationships" name="Provision for Income Tax (Table" sheetId="24" state="visible" r:id="rId24"/>
    <sheet xmlns:r="http://schemas.openxmlformats.org/officeDocument/2006/relationships" name="New Accounting Standards (Detai" sheetId="25" state="visible" r:id="rId25"/>
    <sheet xmlns:r="http://schemas.openxmlformats.org/officeDocument/2006/relationships" name="Capital Requirements (Details)" sheetId="26" state="visible" r:id="rId26"/>
    <sheet xmlns:r="http://schemas.openxmlformats.org/officeDocument/2006/relationships" name="Receivables from and Payable _3" sheetId="27" state="visible" r:id="rId27"/>
    <sheet xmlns:r="http://schemas.openxmlformats.org/officeDocument/2006/relationships" name="Leases (Narrative) (Details)" sheetId="28" state="visible" r:id="rId28"/>
    <sheet xmlns:r="http://schemas.openxmlformats.org/officeDocument/2006/relationships" name="Leases (Schedule of Supplementa" sheetId="29" state="visible" r:id="rId29"/>
    <sheet xmlns:r="http://schemas.openxmlformats.org/officeDocument/2006/relationships" name="Leases (Schedule of Additional " sheetId="30" state="visible" r:id="rId30"/>
    <sheet xmlns:r="http://schemas.openxmlformats.org/officeDocument/2006/relationships" name="Leases (Schedule of Lease Costs" sheetId="31" state="visible" r:id="rId31"/>
    <sheet xmlns:r="http://schemas.openxmlformats.org/officeDocument/2006/relationships" name="Leases (Schedule of Future Mini" sheetId="32" state="visible" r:id="rId32"/>
    <sheet xmlns:r="http://schemas.openxmlformats.org/officeDocument/2006/relationships" name="Equity Method Investments (Deta" sheetId="33" state="visible" r:id="rId33"/>
    <sheet xmlns:r="http://schemas.openxmlformats.org/officeDocument/2006/relationships" name="Equity Method Investments (Sche" sheetId="34" state="visible" r:id="rId34"/>
    <sheet xmlns:r="http://schemas.openxmlformats.org/officeDocument/2006/relationships" name="Commitments, Contingencies and " sheetId="35" state="visible" r:id="rId35"/>
    <sheet xmlns:r="http://schemas.openxmlformats.org/officeDocument/2006/relationships" name="Revenue Recognition (Schedule o" sheetId="36" state="visible" r:id="rId36"/>
    <sheet xmlns:r="http://schemas.openxmlformats.org/officeDocument/2006/relationships" name="Revenue Recognition (Schedule_2" sheetId="37" state="visible" r:id="rId37"/>
    <sheet xmlns:r="http://schemas.openxmlformats.org/officeDocument/2006/relationships" name="Revenue Recognition (Disaggrega" sheetId="38" state="visible" r:id="rId38"/>
    <sheet xmlns:r="http://schemas.openxmlformats.org/officeDocument/2006/relationships" name="Provision for Income Tax (Narra" sheetId="39" state="visible" r:id="rId39"/>
    <sheet xmlns:r="http://schemas.openxmlformats.org/officeDocument/2006/relationships" name="Provision for Income Tax (Sched" sheetId="40" state="visible" r:id="rId40"/>
    <sheet xmlns:r="http://schemas.openxmlformats.org/officeDocument/2006/relationships" name="Earnings Per Share (Details)" sheetId="41" state="visible" r:id="rId41"/>
    <sheet xmlns:r="http://schemas.openxmlformats.org/officeDocument/2006/relationships" name="Related Party Disclosures (Deta" sheetId="42" state="visible" r:id="rId42"/>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9</t>
  </si>
  <si>
    <t>May 15, 2019</t>
  </si>
  <si>
    <t>Document And Entity Information</t>
  </si>
  <si>
    <t>Entity Registrant Name</t>
  </si>
  <si>
    <t>SIEBERT FINANCIAL CORP</t>
  </si>
  <si>
    <t>Entity Central Index Key</t>
  </si>
  <si>
    <t>0000065596</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STATEMENTS OF FINANCIAL CONDITION - USD ($)</t>
  </si>
  <si>
    <t>Dec. 31, 2018</t>
  </si>
  <si>
    <t>ASSETS</t>
  </si>
  <si>
    <t>Cash and cash equivalents</t>
  </si>
  <si>
    <t>Receivables from clearing and other brokers</t>
  </si>
  <si>
    <t>Receivable from related party</t>
  </si>
  <si>
    <t>Receivable from lessors</t>
  </si>
  <si>
    <t xml:space="preserve"> </t>
  </si>
  <si>
    <t>Other receivables</t>
  </si>
  <si>
    <t>Prepaid expenses and other assets</t>
  </si>
  <si>
    <t>Furniture, equipment and leasehold improvements, net</t>
  </si>
  <si>
    <t>Software, net</t>
  </si>
  <si>
    <t>Lease right-of-use assets</t>
  </si>
  <si>
    <t>Investment in related party</t>
  </si>
  <si>
    <t>Deferred tax assets</t>
  </si>
  <si>
    <t>Total assets</t>
  </si>
  <si>
    <t>Liabilities:</t>
  </si>
  <si>
    <t>Accounts payable and accrued liabilities</t>
  </si>
  <si>
    <t>Due to clearing brokers and related parties</t>
  </si>
  <si>
    <t>Income tax payable</t>
  </si>
  <si>
    <t>Lease incentive obligation</t>
  </si>
  <si>
    <t>Lease liabilities</t>
  </si>
  <si>
    <t>Total liabilities</t>
  </si>
  <si>
    <t>Commitments and Contingencies</t>
  </si>
  <si>
    <t>Stockholders' equity:</t>
  </si>
  <si>
    <t>Common stock, $.01 par value; 49,000,000 shares authorized, 27,157,188 shares issued and outstanding as of March 31, 2019 and December 31, 2018</t>
  </si>
  <si>
    <t>Additional paid-in capital</t>
  </si>
  <si>
    <t>Retained earnings</t>
  </si>
  <si>
    <t>Total stockholders' equity</t>
  </si>
  <si>
    <t>Total liabilities and stockholders' equity</t>
  </si>
  <si>
    <t>CONDENSED CONSOLIDATED STATEMENTS OF FINANCIAL CONDITION (Parenthetical) - $ / shares</t>
  </si>
  <si>
    <t>Stockholder's equity:</t>
  </si>
  <si>
    <t>Common stock, par value</t>
  </si>
  <si>
    <t>Common stock, authorized shares</t>
  </si>
  <si>
    <t>Common stock, issued shares</t>
  </si>
  <si>
    <t>Common stock, outstanding shares</t>
  </si>
  <si>
    <t>CONDENSED CONSOLIDATED STATEMENTS OF OPERATIONS (Unaudited) - USD ($)</t>
  </si>
  <si>
    <t>Mar. 31, 2018</t>
  </si>
  <si>
    <t>Revenue:</t>
  </si>
  <si>
    <t>Margin interest, marketing and distribution fees</t>
  </si>
  <si>
    <t>Commissions and fees</t>
  </si>
  <si>
    <t>Principal transactions</t>
  </si>
  <si>
    <t>Advisory fees</t>
  </si>
  <si>
    <t>Interest</t>
  </si>
  <si>
    <t>Total revenue</t>
  </si>
  <si>
    <t>Expenses:</t>
  </si>
  <si>
    <t>Employee compensation and benefits</t>
  </si>
  <si>
    <t>Clearing fees, including execution costs</t>
  </si>
  <si>
    <t>Professional fees</t>
  </si>
  <si>
    <t>Other general and administrative</t>
  </si>
  <si>
    <t>Technology and communications</t>
  </si>
  <si>
    <t>Rent and occupancy</t>
  </si>
  <si>
    <t>Depreciation and amortization</t>
  </si>
  <si>
    <t>Advertising and promotion</t>
  </si>
  <si>
    <t>Total Expenses</t>
  </si>
  <si>
    <t>Income before provision for income tax and before earnings of equity method investment</t>
  </si>
  <si>
    <t>Provision for income tax</t>
  </si>
  <si>
    <t>Income before earnings of equity method investment</t>
  </si>
  <si>
    <t>Earnings of equity method investment</t>
  </si>
  <si>
    <t>Net Income</t>
  </si>
  <si>
    <t>Net income per share of common stock - Basic and diluted</t>
  </si>
  <si>
    <t>Weighted average shares outstanding - Basic and diluted</t>
  </si>
  <si>
    <t>CONSOLIDATED STATEMENTS OF CHANGES IN STOCKHOLDERS' EQUITY - USD ($)</t>
  </si>
  <si>
    <t>Number of Shares $.01 Par Value [Member]</t>
  </si>
  <si>
    <t>Additional Paid-In Capital [Member]</t>
  </si>
  <si>
    <t>Retained Earnings / (Accumulated Deficit) [Member]</t>
  </si>
  <si>
    <t>Total</t>
  </si>
  <si>
    <t>Beginning balance at Dec. 31, 2017</t>
  </si>
  <si>
    <t>Beginning balance, shares at Dec. 31, 2017</t>
  </si>
  <si>
    <t>Net income</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Unaudited) - USD ($)</t>
  </si>
  <si>
    <t>Cash flows from operating activities:</t>
  </si>
  <si>
    <t>Adjustments to reconcile net income to net cash provided by/(used in) operating activities:</t>
  </si>
  <si>
    <t>Deferred tax expense</t>
  </si>
  <si>
    <t>Changes in:</t>
  </si>
  <si>
    <t>Securities owned, at fair value</t>
  </si>
  <si>
    <t>Net cash provided by operating activities</t>
  </si>
  <si>
    <t>Cash flows from investing activities:</t>
  </si>
  <si>
    <t>Purchase of furniture, equipment, and leasehold improvements</t>
  </si>
  <si>
    <t>Purchase of software</t>
  </si>
  <si>
    <t>Net cash used in investing activities</t>
  </si>
  <si>
    <t>Net increase / (decrease) in cash and cash equivalents</t>
  </si>
  <si>
    <t>Cash and cash equivalents - beginning of period</t>
  </si>
  <si>
    <t>Cash and cash equivalents - end of period</t>
  </si>
  <si>
    <t>Non-cash investing and financing activities</t>
  </si>
  <si>
    <t>Initial recognition of lease right-of-use assets</t>
  </si>
  <si>
    <t>Initial recognition of lease liabilities</t>
  </si>
  <si>
    <t>Organization and Basis of Presentation</t>
  </si>
  <si>
    <t>Organization, Consolidation and Presentation of Financial Statements [Abstract]</t>
  </si>
  <si>
    <t>1. Organization and Basis of Presentation Organization Siebert Financial Corp., a New York corporation incorporated in 1934, is a holding company that conducts its retail
discount brokerage business through its wholly-owned subsidiary, Muriel Siebert &amp; Co., Inc. (“MSCO”), a Delaware corporation and registered broker-dealer, its investment advisory business through its wholly-owned subsidiary, Siebert AdvisorNXT,
Inc. (“AdvisorNXT”), a New York corporation registered with the SEC as a Registered Investment Advisor under the Investment Advisers Act of 1940, as amended, and its insurance business through its wholly-owned subsidiary, Park Wilshire Companies,
Inc. (“PWC”), a Texas corporation and licensed insurance agency. It also conducts operations through a fourth subsidiary, KCA Technologies, LLC. (“KCAT”), a Nevada limited liability company and developer of robo-advisory technology. For purposes of
this Quarterly Report on Form 10-Q, the terms “Siebert,” “Company,” “we,” “us,” and “our” refer to Siebert Financial Corp., MSCO, AdvisorNXT, PWC, and KCAT collectively, unless the context otherwise requires. The Company is headquartered in New York, NY, with primary operations in New Jersey and California. The Company has
offices throughout the United States of America (“U.S.”) and clients around the world. The Company’s SEC filings are available through the Company’s website at www.siebertnet.com, where investors are able to obtain copies of the Company’s public
filings free of charge. The Company’s common stock (“Common Stock”), par value $.01 per share, trades on the Nasdaq Capital Market under the symbol “SIEB.” The Company primarily operates in the securities brokerage and asset management industry and has no other reportable
segments. All of the Company's revenues for the three months ended March 31, 2019 and 2018 were derived from its operations in the U.S. Basis of Presentation Basis of Presentation The unaudited condensed consolidated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the Company’s management, the accompanying unaudited financial statements contain all adjustments (consisting of normal recurring entries) necessary to fairly present such interim results.
Interim results are not necessarily indicative of the results of operations which may be expected for a full year or any subsequent period. These unaudited condensed consolidated financial statements should be read in conjunction with the financial
statements and notes thereto in the Company’s Annual Report on Form 10-K for the year ended December 31, 2018 (“2018 Form 10-K”). The consolidated financial statements include the accounts of Siebert and its wholly-owned subsidiaries and upon
consolidation, all intercompany balances and transactions are eliminated. The U.S. dollar is the functional currency of the Company.
Reclassifications
Certain prior period amounts have been reclassified to conform to the current year’s presentation. These
reclassifications have no effect on previously reported net income or total assets or total liabilities. Significant Accounting Policies The Company’s significant accounting policies are included in Note 2 in the Company’s 2018 Form 10-K. There have been no
significant changes to these accounting policies for the three months ended March 31, 2019 except as described in the sections “Equity Method Investment” and the “Note 2 – New Accounting Standards” below.
Equity Method Investments Investments in which the Company has the ability to exercise significant influence, but does not control,
are accounted for under the equity method of accounting and are included in the investment in related party asset on the condensed consolidated statements of financial condition. Under this method of accounting, the Company’s share of the net
earnings or losses of the investee is presented below the income tax line on the condensed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New Accounting Standards</t>
  </si>
  <si>
    <t>Accounting Policies [Abstract]</t>
  </si>
  <si>
    <t>2. New Accounting Standards Recently Adopted Accounting Pronouncements ASU 2016-02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has not elected the hindsight
practical expedient at transition. The new standard also provides practical expedients for an entity’s ongoing accounting. The Company
elected the short-term lease recognition exemption for all leases that qualify. This means, for those leases that qualify, the Company will not recognize lease right-of-use assets or lease liabilities, and this includes not recognizing lease
right-of-use assets or lease liabilities for existing short-term leases of those assets in transition.</t>
  </si>
  <si>
    <t>Capital Requirements</t>
  </si>
  <si>
    <t>Broker-Dealer, Net Capital Requirement, SEC Regulation [Abstract]</t>
  </si>
  <si>
    <t>3. Capital Requirements MSCO is subject to the SEC’s Uniform Net Capital Rule (Rule 15c3-1 or “Uniform Net Capital Rule”), which requires the
maintenance of minimum net capital. MSCO has elected to use the alternative method, permitted by the Uniform Net Capital Rule, which requires that MSCO maintain minimum net capital, as defined, equal to the greater of $250,000 or 2% of aggregate
debit balances arising from customer transactions, as defined. The Uniform Net Capital Rule also provides that equity capital may not be withdrawn or cash dividends paid if the resulting net capital would be less than 5% of aggregate debits. As of
March 31, 2019, MSCO had net capital of approximately $5.1 million, which was approximately $4.8 million in excess of required net capital of $250,000. As of December 31, 2018, MSCO had net capital of approximately $8.9 million, which was
approximately $8.7 million in excess of required net capital of $250,000. MSCO claims exemption from the reserve requirements under the SEC’s Rule 15c 3-3 pursuant to paragraph (k)(2)(ii) as it
clears its customer transactions through one unaffiliated and one affiliated clearing firm on a fully disclosed basis. The Company’s cash and cash equivalents are unrestricted and are used to fund working capital needs. The Company’s total
assets as of March 31, 2019 were approximately $21.5 million, of which $3.8 million, or approximately 17%, is highly liquid. The Company’s total assets as of December 31, 2018 were approximately $18.2 million, of which $7.2 million, or
approximately 40%, is highly liquid.</t>
  </si>
  <si>
    <t>Receivables from and Payable to Brokers, Dealers and Clearing Organizations</t>
  </si>
  <si>
    <t>Due to and from Broker-Dealers and Clearing Organizations [Abstract]</t>
  </si>
  <si>
    <t>Receivables from and Payable to Brokers, Dealers, and Clearing Organizations</t>
  </si>
  <si>
    <t>4. Receivables from and Payable to Brokers, Dealers and Clearing Organizations
The Company evaluates
receivables from clearing organizations and other brokers for collectability noting no amount was . No valuation allowance is recognized for receivables from clearing and other brokers as the Company does not have a history of losses from receivables from clearing and other brokers and does not
anticipate losses in the future. Amounts receivable from / payable to brokers, dealers and clearing organizations consisted of the following as of the
periods indicated:
As of March 31, 2019 (unaudited)
As of December 31, 2018
Receivables from clearing and other brokers
National Financial Services (“NFS”)
$
1,408,000
$
1,664,000
StockCross Financial Services, Inc. (“StockCross”)
708,000
310,000
Other receivables
117,000
31,000
Citibank
42,000
25,000
Total Receivables from clearing and other brokers
$
2,275,000
$
2,030,000
Receivable from related party
StockCross
$
1,000,000
$
1,000,000
Total Receivable from related party
$
1,000,000
$
1,000,000
Due to clearing brokers and related parties
Kennedy Cabot Acquisition, LLC (“KCA”)
$
33,000
$
—
StockCross
21,000
46,000
MSCO
10,000
29,000
NFS
—
58,000
Total Due to clearing brokers and related parties
$
64,000
$
133,000</t>
  </si>
  <si>
    <t>Leases</t>
  </si>
  <si>
    <t>Leases [Abstract]</t>
  </si>
  <si>
    <t>5. Leases A lease is defined as a contract, or part of a contract, that conveys the right to control the use of identified property,
plant or equipment for a period of time in exchange for consideration. On January 1, 2019, the Company adopted ASU No. 2016-02 “Leases” (Topic 842) The Company rents office space under operating leases expiring in 2019 through 2024, and the Company has no financing
leases. The leases call for base rent plus escalations as well as other operating expenses. The following table represents the Company’s lease right-of-use assets and lease liabilities on the condensed consolidated statements of financial
condition. The Company elected not to include short-term leases (i.e., leases with initial terms of twelve months or less), or equipment leases (deemed immaterial) on the condensed consolidated statements of financial condition.
As of March 31, 2019 (unaudited)
As of December 31, 2018
Assets
Lease right-of-use assets
$
2,257,000
—
Liabilities
Lease liabilities
$
2,530,000
— The calculated amount of the lease right-of-use assets and lease liabilities in the table above are impacted by the length
of the lease term and the discount rate used to present value the minimum lease payments. As of March 31, 2019, the Company does not believe that any of the renewal options under the existing leases are reasonably certain to be exercised; however,
the Company will continue to assess and monitor the lease renewal options on an ongoing basis. The Company also leases some miscellaneous office equipment, but they are immaterial and therefore the Company records the costs associated with this
office equipment on the condensed consolidated statements of operations rather than capitalized as lease right-of-use assets. The Company determined a discount rate of 5.0% would approximate the Company’s cost to obtain financing given its size,
growth, and risk profile.
Lease Term and Discount Rate
Weighted average remaining lease term – operating leases (in years)
4.3
Weighted average discount rate – operating leases
5.0
% The following table represents lease costs and other lease information. The Company elected to separate the lease and
non-lease components, and as such, the variable lease cost primarily represents variable payments such as common area maintenance and utilities.
Three Months Ended March 31, 2019
Operating lease cost
$
148,000
Short-term lease cost
130,000
Variable lease cost
17,000
Sublease income
—
Total lease cost
$
295,000
Cash paid for amounts included in the measurement of lease liabilities
Operating cash flows from operating leases
$
147,000
Lease right-of-use assets obtained in exchange for new lease liabilities
Operating leases
$
1,680,000 Lease Commitments Future annual minimum payments for operating leases with initial terms of greater than one year as of March 31, 2019 were
as follows:
Year
Amount
2019
$
676,000
2020
891,000
2021
728,000
2022
489,000
2023
468,000
2024
39,000
Thereafter
—
Remaining balance of lease payments
3,291,000
Lease payments related to leases not commenced as of March 31, 2019
480,000
Difference between undiscounted cash flows and discounted cash flows
304,000
Other reconciling items
(23,000
)
Lease liabilities
$
2,530,000 Rent and related operating expenses were $295,000 and $242,000 for the three months ended March 31, 2019 and 2018,
respectively. As of March 31, 2019, the Company had an operating lease agreement for an office space in Miami, FL with a term of 2 years. The total commitment of the lease is approximately $480,000 and the lease will commence on April 1, 2019.</t>
  </si>
  <si>
    <t>Equity Method Investments</t>
  </si>
  <si>
    <t>Equity Method Investments and Joint Ventures [Abstract]</t>
  </si>
  <si>
    <t>6. Equity Method Investments In January 2019, the Company purchased approximately 15% of StockCross’ outstanding shares. The number of shares purchased
by the Company was 922,875 at a per share price of approximately $3.97. The Company’s ownership in StockCross is accounted for under the equity method of accounting. In determining whether the investment in StockCross should be accounted for under the equity method of accounting, the
Company leveraged the guidance under ASC 323, Investments – Equity Method and Joint Venture Under the equity method, the Company recognizes its share of StockCross’ net income in the earnings of equity method
investment line item in the condensed consolidated statements of operations. The Company has elected to classify distributions received from equity method investees using the cumulative earnings approach. For the three months ended March 31, 2019,
the amount of net income recognized from the Company’s investment in StockCross was approximately $39,000. This investment is reported in the investment in related party line item in the condensed consolidated statements of financial condition. As
of March 31, 2019, the carrying amount of the investment in StockCross was approximately $3,704,000. The Company evaluates its equity method investments for impairment when events or changes indicate the carrying value may
not be recoverable. If the impairment is determined to be other-than-temporary, the Company will recognize an impairment loss equal to the difference between the expected realizable value and the carrying value of the investment. As of March 31,
2019, the fair value of the investment in StockCross is not estimated because there were no identified events or changes in circumstances that may have a significant adverse effect on the fair value of the investment and thus, no impairment was
recorded. Below is a table showing illustrating the summary from the condensed consolidated statements of operations for StockCross
for the period indicated:
Three Months Ended March 31, 2019 (unaudited)
Revenue
$
4,014,000
Gross profit
$
285,000
Net income
$
246,000</t>
  </si>
  <si>
    <t>Commitments, Contingencies, and Other</t>
  </si>
  <si>
    <t>Commitments and Contingencies Disclosure [Abstract]</t>
  </si>
  <si>
    <t>7. Commitments, Contingencies, and Other Legal and Regulatory Matters The Company is party to certain claims, suits and complaints arising in the ordinary course of business. In the opinion of
the Company, all such matters are without merit, or involve amounts which would not have a significant effect on the financial statements of the Company. General Contingencies The Company is party to certain claims, suits and complaints arising in the ordinary course of business. In the opinion of
the Company’s management, all such matters are without merit, or involve amounts which would not have a significant effect on the financial statements of the Company.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totaling $289,000 and $240,000 for the three months ended March 31,
2019 and 2018, respectively. The Company had an accrual of $75,000 and $70,000 as of the three months ended March 31, 2019 and 2018, respectively, which represents the historical estimate of future claims to be recognized for claims incurred prior
to March 31, 2019 and 2018, respectively. The Company believes that its present insurance coverage and reserves are sufficient to cover currently estimated
exposures, but there can be no assurance that the Company will not incur liabilities in excess of recorded reserves or in excess of its insurance limits.</t>
  </si>
  <si>
    <t>Revenue Recognition</t>
  </si>
  <si>
    <t>Revenue from Contract with Customer [Abstract]</t>
  </si>
  <si>
    <t>8. Revenue Recognition The primary sources of revenue for the Company are as follows: revenue from contracts with customers which includes
commissions and fees, principal transactions, and advisory fees as well as other income which includes margin interest, marketing, and distribution fees. The recognition and measurement of revenue is based on the assessment of individual contract
terms. The amount of revenue recognized by the Company is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For the three months ended March 31, 2019 and 2018, there were no costs capitalized related to obtaining or fulfilling a contract with a customer and thus the Company has no balances for contract assets or contract
liabilities. Categorization of Revenue by Service The following table presents the major revenue categories and when each category is recognized:
Three Months Ended March 31,
Revenue Category
2019 (unaudited)
2018 (unaudited)
Timing of Recognition
Trading Execution and Clearing Services
Commissions and fees
$
1,864,000
$
2,674,000
Recorded on trade date
Principal transactions
$
1,610,000
$
2,941,000
Recorded on trade date
Advisory fees and additional income
$
183,000
$
27,000
Recorded as earned
Other Income
Margin interest, marketing and distribution fees
Margin interest
$
2,066,000
$
1,635,000
Recorded as earned
12b1 fees
706,000
900,000
Recorded as earned
Total Margin interest, marketing and distribution fees
$
2,772,000
$
2,535,000
Total Revenue
$
6,429,000
$
8,177,000 The following table presents each revenue category and its related performance obligation:
Revenue Stream
Performance Obligation
Commissions and fees, Principal transactions, Advisory fees and additional income
Provide security trading services to customer and act as agent
Margin interest, marketing and distribution fees
n/a Disaggregation of Revenue – Legacy Siebert vs. StockCross Accounts The following table presents a breakdown of the Company’s revenue between the amounts attributed to the accounts that were
originally part of Siebert (“Legacy Siebert”) vs. the accounts acquired from StockCross (“StockCross accounts”):
Three Months Ended March 31,
2019 (unaudited)
2018 (unaudited)
Revenue from Principal transactions:
Principal transactions – Legacy Siebert
$
379,000
$
572,000
Principal transactions – StockCross accounts
1,231,000
2,369,000
Total Revenue from Principal transactions
$
1,610,000
$
2,941,000
Revenue from Commissions and fees:
Commissions and fees – Legacy Siebert
$
1,580,000
$
1,955,000
Commissions and fees – StockCross accounts
284,000
719,000
Total Revenue from Commissions and fees
$
1,864,000
2,674,000
Revenue from Margin interest, marketing and distribution fees:
Margin interest, marketing and distribution fees – Legacy Siebert
$
2,445,000
$
2,328,000
Margin interest, marketing and distribution fees – StockCross accounts
327,000
207,000
Total Revenue from Margin interest, marketing and distribution fees
$
2,772,000
$
2,535,000
Additional Revenue:
Advisory fees – Legacy Siebert
168,000
16,000
Interest – Legacy Siebert
15,000
11,000
Total Revenue
$
6,429,000
$
8,177,000</t>
  </si>
  <si>
    <t>Provision for Income Tax</t>
  </si>
  <si>
    <t>Income Tax Disclosure [Abstract]</t>
  </si>
  <si>
    <t>9. Provision for Income Tax Provision for income tax consists of the following: Current income tax expense, which represents the amount of federal tax and state and local tax currently payable,
including interest and penalties and amounts accrued for unrecognized tax benefits, if any, and; Deferred income tax, which represents the net change in the deferred tax assets balance during the year, including any
change in the valuation allowance.
Three Months Ended March 31,
2019 (unaudited)
2018 (unaudited)
Current income tax expense
Federal
$
203,000
$
272,000
State
76,000
141,000
279,000
413,000
Deferred income tax
Federal
$
47,000
$
—
State
43,000
—
90,000
—
Total Provision for income tax
$
369,000
$
413,000 Effective Tax Rate
For interim financial reporting, the Company estimates the effective tax rate for tax jurisdictions which is
applied to the year to date income before tax. For the three months ended March 31, 2019 and 2018, the Company’s effective tax rate was 28% and 20%, respectively. The increase in the effective tax rate was due to an increase in deferred income tax
expense. As of December 31, 2018, the Company recorded an income tax benefit related to the recognition of deferred tax assets of $5,576,000. For the three months ended March 31, 2019, the Company incurred deferred income tax expense corresponding
to the decrease in the deferred tax assets. Deferred income tax expense was $90,000 for the three months ended March 31, 2019 compared to zero for the three months ended March 31, 2018.</t>
  </si>
  <si>
    <t>Earnings Per Share</t>
  </si>
  <si>
    <t>Earnings Per Share [Abstract]</t>
  </si>
  <si>
    <t>10. Earnings Per Share Basic earnings per share is calculated by dividing net income by the weighted average of the number of outstanding common
shares during the period. The Company had net income of $1,006,000 for the three months ended March 31, 2019 as compared to net income of $1,693,000 for the three months ended March 31, 2018.</t>
  </si>
  <si>
    <t>Related Party Disclosures</t>
  </si>
  <si>
    <t>Related Party Transactions [Abstract]</t>
  </si>
  <si>
    <t>11. Related Party Disclosures StockCross StockCross and the Company are under common ownership and StockCross serves as one of the two clearing brokers for the
Company. StockCross has a clearing agreement with MSCO in which StockCross passes through all revenue and charges MSCO for related clearing expenses. Outside of the clearing agreement, MSCO has an expense sharing agreement with StockCross for its
Beverly Hills office and StockCross pays some of the vendors for miscellaneous expenses which it passes through to MSCO. As of March 31, 2019 and December 31, 2018, MSCO had receivables from StockCross totaling approximately $1.7 million and $1.3
million, respectively, consisting of financing for inventory positions, the net monthly clearing fees StockCross owes MSCO, and a clearing deposit. As of March 31, 2019 and December 31, 2018, MSCO had a payable to StockCross totaling $21,000 and
$46,000, respectively . Please see Item 4. Financial Statements and Supplementary Data – “Note 6 – Equity Method Investments” for additional detail on the transaction with StockCross. KCA KCA is an affiliate of the Company and StockCross. To gain efficiencies and economies of scale with billing and
administrative functions, KCA serves as a paymaster for the Company and StockCross for compensation and benefits expenses, the entirety of which KCA passes through to the Company and StockCross proportionally. In addition, KCA has purchased the
naming rights for the Company for the Company to use. PWC PWC brokers the insurance policies for related parties. Revenue for PWC from related parties was approximately $22,000
for the three months ended March 31, 2019.</t>
  </si>
  <si>
    <t>Subsequent Events</t>
  </si>
  <si>
    <t>Subsequent Events [Abstract]</t>
  </si>
  <si>
    <t>12. Subsequent Events
The Company has evaluated events that have occurred subsequent to March 31, 2019 and through May 15,
2019, the date of the filing of this report. There have been no additional material subsequent events that occurred during such period that would require disclosure in this report or would be required to be recognized in the financial statements
as of March 31, 2019.</t>
  </si>
  <si>
    <t>Organization and Basis of Presentation (Policies)</t>
  </si>
  <si>
    <t>Basis of Presentation</t>
  </si>
  <si>
    <t>Basis of Presentation The unaudited condensed consolidated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the Company’s management, the accompanying unaudited financial statements contain all adjustments (consisting of normal recurring entries) necessary to fairly present such interim results.
Interim results are not necessarily indicative of the results of operations which may be expected for a full year or any subsequent period. These unaudited condensed consolidated financial statements should be read in conjunction with the financial
statements and notes thereto in the Company’s Annual Report on Form 10-K for the year ended December 31, 2018 (“2018 Form 10-K”). The consolidated financial statements include the accounts of Siebert and its wholly-owned subsidiaries and upon
consolidation, all intercompany balances and transactions are eliminated. The U.S. dollar is the functional currency of the Company.</t>
  </si>
  <si>
    <t>Reclassifications</t>
  </si>
  <si>
    <t>Reclassifications
Certain prior period amounts have been reclassified to conform to the current year’s presentation. These
reclassifications have no effect on previously reported net income or total assets or total liabilities.</t>
  </si>
  <si>
    <t>Equity Method Investments Investments in which the Company has the ability to exercise significant influence, but does not control,
are accounted for under the equity method of accounting and are included in the investment in related party asset on the condensed consolidated statements of financial condition. Under this method of accounting, the Company’s share of the net
earnings or losses of the investee is presented below the income tax line on the condensed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Receivables from and Payable to Brokers, Dealers and Clearing Organizations (Tables)</t>
  </si>
  <si>
    <t>Schedule of Amounts Receivable</t>
  </si>
  <si>
    <t>Amounts receivable from / payable to brokers, dealers and clearing organizations consisted of the following as of the
periods indicated:
As of March 31, 2019 (unaudited)
As of December 31, 2018
Receivables from clearing and other brokers
National Financial Services (“NFS”)
$
1,408,000
$
1,664,000
StockCross Financial Services, Inc. (“StockCross”)
708,000
310,000
Other receivables
117,000
31,000
Citibank
42,000
25,000
Total Receivables from clearing and other brokers
$
2,275,000
$
2,030,000
Receivable from related party
StockCross
$
1,000,000
$
1,000,000
Total Receivable from related party
$
1,000,000
$
1,000,000
Due to clearing brokers and related parties
Kennedy Cabot Acquisition, LLC (“KCA”)
$
33,000
$
—
StockCross
21,000
46,000
MSCO
10,000
29,000
NFS
—
58,000
Total Due to clearing brokers and related parties
$
64,000
$
133,000</t>
  </si>
  <si>
    <t>Leases (Tables)</t>
  </si>
  <si>
    <t>Schedule of Supplemental Balance Sheet Information Related to Leases</t>
  </si>
  <si>
    <t>The following table represents the Company’s lease right-of-use assets and lease liabilities on the condensed consolidated statements of financial
condition. The Company elected not to include short-term leases (i.e., leases with initial terms of twelve months or less), or equipment leases (deemed immaterial) on the condensed consolidated statements of financial condition.
As of March 31, 2019 (unaudited)
As of December 31, 2018
Assets
Lease right-of-use assets
$
2,257,000
—
Liabilities
Lease liabilities
$
2,530,000
—</t>
  </si>
  <si>
    <t>Schedule of Additional Information Related to Leases</t>
  </si>
  <si>
    <t>Lease Term and Discount Rate
Weighted average remaining lease term – operating leases (in years)
4.3
Weighted average discount rate – operating leases
5.0
%</t>
  </si>
  <si>
    <t>Schedule of Lease Costs and Other Lease Information</t>
  </si>
  <si>
    <t>The following table represents lease costs and other lease information. The Company elected to separate the lease and
non-lease components, and as such, the variable lease cost primarily represents variable payments such as common area maintenance and utilities.
Three Months Ended March 31, 2019
Operating lease cost
$
148,000
Short-term lease cost
130,000
Variable lease cost
17,000
Sublease income
—
Total lease cost
$
295,000
Cash paid for amounts included in the measurement of lease liabilities
Operating cash flows from operating leases
$
147,000
Lease right-of-use assets obtained in exchange for new lease liabilities
Operating leases
$
1,680,000</t>
  </si>
  <si>
    <t>Schedule of Maturities of Lease Liabilities</t>
  </si>
  <si>
    <t xml:space="preserve">Future annual minimum payments for operating leases with initial terms of greater than one year as of March 31, 2019 were
as follows:
Year
Amount
2019
$
676,000
2020
891,000
2021
728,000
2022
489,000
2023
468,000
2024
39,000
Thereafter
—
Remaining balance of lease payments
3,291,000
Lease payments related to leases not commenced as of March 31, 2019
480,000
Difference between undiscounted cash flows and discounted cash flows
304,000
Other reconciling items
(23,000
)
Lease liabilities
$
2,530,000 </t>
  </si>
  <si>
    <t>Equity Method Investments (Tables)</t>
  </si>
  <si>
    <t>Schedule of Supplemental Operations Information</t>
  </si>
  <si>
    <t xml:space="preserve">Below is a table showing illustrating the summary from the condensed consolidated statements of operations for StockCross
for the period indicated:
Three Months Ended March 31, 2019 (unaudited)
Revenue
$
4,014,000
Gross profit
$
285,000
Net income
$
246,000 </t>
  </si>
  <si>
    <t>Revenue Recognition (Tables)</t>
  </si>
  <si>
    <t>Schedule of Major Revenue Categories</t>
  </si>
  <si>
    <t xml:space="preserve">The following table presents the major revenue categories and when each category is recognized:
Three Months Ended March 31,
Revenue Category
2019 (unaudited)
2018 (unaudited)
Timing of Recognition
Trading Execution and Clearing Services
Commissions and fees
$
1,864,000
$
2,674,000
Recorded on trade date
Principal transactions
$
1,610,000
$
2,941,000
Recorded on trade date
Advisory fees and additional income
$
183,000
$
27,000
Recorded as earned
Other Income
Margin interest, marketing and distribution fees
Margin interest
$
2,066,000
$
1,635,000
Recorded as earned
12b1 fees
706,000
900,000
Recorded as earned
Total Margin interest, marketing and distribution fees
$
2,772,000
$
2,535,000
Total Revenue
$
6,429,000
$
8,177,000 </t>
  </si>
  <si>
    <t>Schedule of Performance Obligation</t>
  </si>
  <si>
    <t>The following table presents each revenue category and its related performance obligation:
Revenue Stream
Performance Obligation
Commissions and fees, Principal transactions, Advisory fees and additional income
Provide security trading services to customer and act as agent
Margin interest, marketing and distribution fees
n/a</t>
  </si>
  <si>
    <t>Disaggregation of revenue</t>
  </si>
  <si>
    <t>The following table presents a breakdown of the Company’s revenue between the amounts attributed to the accounts that were
originally part of Siebert (“Legacy Siebert”) vs. the accounts acquired from StockCross (“StockCross accounts”):
Three Months Ended March 31,
2019 (unaudited)
2018 (unaudited)
Revenue from Principal transactions:
Principal transactions – Legacy Siebert
$
379,000
$
572,000
Principal transactions – StockCross accounts
1,231,000
2,369,000
Total Revenue from Principal transactions
$
1,610,000
$
2,941,000
Revenue from Commissions and fees:
Commissions and fees – Legacy Siebert
$
1,580,000
$
1,955,000
Commissions and fees – StockCross accounts
284,000
719,000
Total Revenue from Commissions and fees
$
1,864,000
2,674,000
Revenue from Margin interest, marketing and distribution fees:
Margin interest, marketing and distribution fees – Legacy Siebert
$
2,445,000
$
2,328,000
Margin interest, marketing and distribution fees – StockCross accounts
327,000
207,000
Total Revenue from Margin interest, marketing and distribution fees
$
2,772,000
$
2,535,000
Additional Revenue:
Advisory fees – Legacy Siebert
168,000
16,000
Interest – Legacy Siebert
15,000
11,000
Total Revenue
$
6,429,000
$
8,177,000</t>
  </si>
  <si>
    <t>Provision for Income Tax (Tables)</t>
  </si>
  <si>
    <t>Schedule of Income Taxes</t>
  </si>
  <si>
    <t xml:space="preserve">Deferred income tax, which represents the net change in the deferred tax assets balance during the year, including any
change in the valuation allowance.
Three Months Ended March 31,
2019 (unaudited)
2018 (unaudited)
Current income tax expense
Federal
$
203,000
$
272,000
State
76,000
141,000
279,000
413,000
Deferred income tax
Federal
$
47,000
$
—
State
43,000
—
90,000
—
Total Provision for income tax
$
369,000
$
413,000 </t>
  </si>
  <si>
    <t>New Accounting Standards (Details) - USD ($)</t>
  </si>
  <si>
    <t>Capital Requirements (Details) - USD ($)</t>
  </si>
  <si>
    <t>Dec. 31, 2017</t>
  </si>
  <si>
    <t>Assets</t>
  </si>
  <si>
    <t>MSCO [Member]</t>
  </si>
  <si>
    <t>Net capital</t>
  </si>
  <si>
    <t>Minimum net capital required</t>
  </si>
  <si>
    <t>Net capital in excess of minimum requirement</t>
  </si>
  <si>
    <t>Receivables from and Payable to Brokers, Dealers and Clearing Organizations (Schedule of Amounts Receivable) (Details) - USD ($)</t>
  </si>
  <si>
    <t>NFS</t>
  </si>
  <si>
    <t>StockCross</t>
  </si>
  <si>
    <t>Citibank</t>
  </si>
  <si>
    <t>Total Receivables from clearing and other brokers</t>
  </si>
  <si>
    <t>Total Receivable from related party</t>
  </si>
  <si>
    <t>KCA</t>
  </si>
  <si>
    <t>MSCO</t>
  </si>
  <si>
    <t>Total Due to clearing brokers and related parties</t>
  </si>
  <si>
    <t>Leases (Narrative) (Details) - USD ($)</t>
  </si>
  <si>
    <t>Lessee Disclosure [Abstract]</t>
  </si>
  <si>
    <t>Rent and related operating expenses</t>
  </si>
  <si>
    <t>Total commitment of lease</t>
  </si>
  <si>
    <t>Lease renewal term</t>
  </si>
  <si>
    <t>2 years</t>
  </si>
  <si>
    <t>Leases (Schedule of Supplemental Balance Sheet Information Related to Leases) (Details) - USD ($)</t>
  </si>
  <si>
    <t>Liabilities</t>
  </si>
  <si>
    <t>Leases (Schedule of Additional Information Related to Leases) (Details)</t>
  </si>
  <si>
    <t>Weighted average remaining lease term - Operating leases (in years)</t>
  </si>
  <si>
    <t>4 years 3 months 19 days</t>
  </si>
  <si>
    <t>Weighted average discount rate - Operating leases</t>
  </si>
  <si>
    <t>5.00%</t>
  </si>
  <si>
    <t>Leases (Schedule of Lease Costs and Other Lease Information) (Details)</t>
  </si>
  <si>
    <t>Mar. 31, 2019USD ($)</t>
  </si>
  <si>
    <t>Operating lease</t>
  </si>
  <si>
    <t>Operating lease cost</t>
  </si>
  <si>
    <t>Short-term lease cost</t>
  </si>
  <si>
    <t>Variable lease cost</t>
  </si>
  <si>
    <t>Sublease income</t>
  </si>
  <si>
    <t>Total lease cost</t>
  </si>
  <si>
    <t>Cash paid for amounts included in the measurement of lease liabilities</t>
  </si>
  <si>
    <t>Operating cash flows from operating leases</t>
  </si>
  <si>
    <t>Lease right-of-use assets obtained in exchange for new lease liabilities</t>
  </si>
  <si>
    <t>Lease right-of-use assets obtained in exchange for new lease liabilities - operating leases</t>
  </si>
  <si>
    <t>Leases (Schedule of Future Minimum Base Rental Payment) (Details) - USD ($)</t>
  </si>
  <si>
    <t>2020</t>
  </si>
  <si>
    <t>2021</t>
  </si>
  <si>
    <t>2022</t>
  </si>
  <si>
    <t>2023</t>
  </si>
  <si>
    <t>2024</t>
  </si>
  <si>
    <t>Thereafter</t>
  </si>
  <si>
    <t>Remaining balance of lease payments</t>
  </si>
  <si>
    <t>Lease payments related to leases not commenced as of March 31, 2019</t>
  </si>
  <si>
    <t>Difference between undiscounted cash flows and discounted cash flows</t>
  </si>
  <si>
    <t>Other reconciling items</t>
  </si>
  <si>
    <t>Equity Method Investments (Details) - USD ($)</t>
  </si>
  <si>
    <t>StockCross [Member]</t>
  </si>
  <si>
    <t>Percentage of outstanding shares purchased by company</t>
  </si>
  <si>
    <t>15.00%</t>
  </si>
  <si>
    <t>Shares purchased</t>
  </si>
  <si>
    <t>Per share price</t>
  </si>
  <si>
    <t>Equity Method Investments (Schedule of Supplemental Operations Information) (Details) - USD ($)</t>
  </si>
  <si>
    <t>Revenue</t>
  </si>
  <si>
    <t>Gross profit</t>
  </si>
  <si>
    <t>Commitments, Contingencies and Other (Narrative) (Details) - USD ($)</t>
  </si>
  <si>
    <t>Health claim reinsurance limit per employee</t>
  </si>
  <si>
    <t>Expense for self-insurance claims</t>
  </si>
  <si>
    <t>Accrual for self-insurance claims</t>
  </si>
  <si>
    <t>Revenue Recognition (Schedule of Major Revenue Categories) (Details) - USD ($)</t>
  </si>
  <si>
    <t>Trading Execution and Clearing Services</t>
  </si>
  <si>
    <t>Advisory fees and additional income</t>
  </si>
  <si>
    <t>Margin interest</t>
  </si>
  <si>
    <t>12b1 fees</t>
  </si>
  <si>
    <t>Total Margin interest, marketing and distribution fees</t>
  </si>
  <si>
    <t>Revenue Recognition (Schedule of Performance Obligation) (Details)</t>
  </si>
  <si>
    <t>One [Member]</t>
  </si>
  <si>
    <t>Revenue Stream</t>
  </si>
  <si>
    <t>Principal transactions, Commissions and fees, Advisory fees and additional income</t>
  </si>
  <si>
    <t>Performance Obligation</t>
  </si>
  <si>
    <t>Provide security trading services to customer and act as agent</t>
  </si>
  <si>
    <t>Two [Member]</t>
  </si>
  <si>
    <t>n/a</t>
  </si>
  <si>
    <t>Revenue Recognition (Disaggregation of revenue) (Details) - USD ($)</t>
  </si>
  <si>
    <t>Disaggregation of Revenue [Line Items]</t>
  </si>
  <si>
    <t>Total revenue from Principal transactions</t>
  </si>
  <si>
    <t>Total revenue from Commissions and fees</t>
  </si>
  <si>
    <t>Total revenue from Margin interest, marketing and distribution fees</t>
  </si>
  <si>
    <t>Total revenue from Advisory fees</t>
  </si>
  <si>
    <t>Total revenue from Interest</t>
  </si>
  <si>
    <t>Legacy Siebert [Member]</t>
  </si>
  <si>
    <t>Principal transactions [Member] | Legacy Siebert [Member]</t>
  </si>
  <si>
    <t>Principal transactions [Member] | StockCross accounts [Member]</t>
  </si>
  <si>
    <t>Commissions and fees [Member] | Legacy Siebert [Member]</t>
  </si>
  <si>
    <t>Commissions and fees [Member] | StockCross accounts [Member]</t>
  </si>
  <si>
    <t>Margin interest, marketing and distribution fees [Member] | Legacy Siebert [Member]</t>
  </si>
  <si>
    <t>Margin interest, marketing and distribution fees [Member] | StockCross accounts [Member]</t>
  </si>
  <si>
    <t>Provision for Income Tax (Narrative) (Details) - USD ($)</t>
  </si>
  <si>
    <t>Effective tax rate from continuing operations</t>
  </si>
  <si>
    <t>28.00%</t>
  </si>
  <si>
    <t>20.00%</t>
  </si>
  <si>
    <t>Changes in deferred tax asset</t>
  </si>
  <si>
    <t>Deferred tax asset</t>
  </si>
  <si>
    <t>Provision for Income Tax (Schedule of Income Taxes) (Details) - USD ($)</t>
  </si>
  <si>
    <t>Current income tax expense</t>
  </si>
  <si>
    <t>Federal</t>
  </si>
  <si>
    <t>State</t>
  </si>
  <si>
    <t>Deferred income tax</t>
  </si>
  <si>
    <t>Total provision for income tax</t>
  </si>
  <si>
    <t>Earnings Per Share (Details) - USD ($)</t>
  </si>
  <si>
    <t>Net income (loss)</t>
  </si>
  <si>
    <t>Related Party Disclosures (Details) - USD ($)</t>
  </si>
  <si>
    <t>Related Party Transaction [Line Items]</t>
  </si>
  <si>
    <t>Due from Stockcross to MSCO</t>
  </si>
  <si>
    <t>Receivable from StockCross</t>
  </si>
  <si>
    <t>PWC [Member]</t>
  </si>
  <si>
    <t>Related party revenues</t>
  </si>
  <si>
    <t>Payable to StockCr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27157188</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row r="6" spans="1:2">
      <c r="A6" s="4" t="s">
        <v>136</v>
      </c>
      <c r="B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767000</v>
      </c>
      <c r="C3" s="6" t="n">
        <v>7229000</v>
      </c>
    </row>
    <row r="4" spans="1:3">
      <c r="A4" s="4" t="s">
        <v>31</v>
      </c>
      <c r="B4" s="5" t="n">
        <v>2275000</v>
      </c>
      <c r="C4" s="5" t="n">
        <v>2030000</v>
      </c>
    </row>
    <row r="5" spans="1:3">
      <c r="A5" s="4" t="s">
        <v>32</v>
      </c>
      <c r="B5" s="5" t="n">
        <v>1000000</v>
      </c>
      <c r="C5" s="5" t="n">
        <v>1000000</v>
      </c>
    </row>
    <row r="6" spans="1:3">
      <c r="A6" s="4" t="s">
        <v>33</v>
      </c>
      <c r="B6" s="4" t="s">
        <v>34</v>
      </c>
      <c r="C6" s="5" t="n">
        <v>171000</v>
      </c>
    </row>
    <row r="7" spans="1:3">
      <c r="A7" s="4" t="s">
        <v>35</v>
      </c>
      <c r="B7" s="5" t="n">
        <v>96000</v>
      </c>
      <c r="C7" s="5" t="n">
        <v>96000</v>
      </c>
    </row>
    <row r="8" spans="1:3">
      <c r="A8" s="4" t="s">
        <v>36</v>
      </c>
      <c r="B8" s="5" t="n">
        <v>568000</v>
      </c>
      <c r="C8" s="5" t="n">
        <v>470000</v>
      </c>
    </row>
    <row r="9" spans="1:3">
      <c r="A9" s="4" t="s">
        <v>37</v>
      </c>
      <c r="B9" s="5" t="n">
        <v>992000</v>
      </c>
      <c r="C9" s="5" t="n">
        <v>468000</v>
      </c>
    </row>
    <row r="10" spans="1:3">
      <c r="A10" s="4" t="s">
        <v>38</v>
      </c>
      <c r="B10" s="5" t="n">
        <v>1404000</v>
      </c>
      <c r="C10" s="5" t="n">
        <v>1137000</v>
      </c>
    </row>
    <row r="11" spans="1:3">
      <c r="A11" s="4" t="s">
        <v>39</v>
      </c>
      <c r="B11" s="5" t="n">
        <v>2257000</v>
      </c>
      <c r="C11" s="4" t="s">
        <v>34</v>
      </c>
    </row>
    <row r="12" spans="1:3">
      <c r="A12" s="4" t="s">
        <v>40</v>
      </c>
      <c r="B12" s="5" t="n">
        <v>3704000</v>
      </c>
      <c r="C12" s="4" t="s">
        <v>34</v>
      </c>
    </row>
    <row r="13" spans="1:3">
      <c r="A13" s="4" t="s">
        <v>41</v>
      </c>
      <c r="B13" s="5" t="n">
        <v>5486000</v>
      </c>
      <c r="C13" s="5" t="n">
        <v>5576000</v>
      </c>
    </row>
    <row r="14" spans="1:3">
      <c r="A14" s="4" t="s">
        <v>42</v>
      </c>
      <c r="B14" s="5" t="n">
        <v>21549000</v>
      </c>
      <c r="C14" s="5" t="n">
        <v>18177000</v>
      </c>
    </row>
    <row r="15" spans="1:3">
      <c r="A15" s="3" t="s">
        <v>43</v>
      </c>
    </row>
    <row r="16" spans="1:3">
      <c r="A16" s="4" t="s">
        <v>44</v>
      </c>
      <c r="B16" s="5" t="n">
        <v>579000</v>
      </c>
      <c r="C16" s="5" t="n">
        <v>699000</v>
      </c>
    </row>
    <row r="17" spans="1:3">
      <c r="A17" s="4" t="s">
        <v>45</v>
      </c>
      <c r="B17" s="5" t="n">
        <v>64000</v>
      </c>
      <c r="C17" s="5" t="n">
        <v>133000</v>
      </c>
    </row>
    <row r="18" spans="1:3">
      <c r="A18" s="4" t="s">
        <v>46</v>
      </c>
      <c r="B18" s="5" t="n">
        <v>196000</v>
      </c>
      <c r="C18" s="4" t="s">
        <v>34</v>
      </c>
    </row>
    <row r="19" spans="1:3">
      <c r="A19" s="4" t="s">
        <v>47</v>
      </c>
      <c r="B19" s="4" t="s">
        <v>34</v>
      </c>
      <c r="C19" s="5" t="n">
        <v>171000</v>
      </c>
    </row>
    <row r="20" spans="1:3">
      <c r="A20" s="4" t="s">
        <v>48</v>
      </c>
      <c r="B20" s="5" t="n">
        <v>2530000</v>
      </c>
      <c r="C20" s="4" t="s">
        <v>34</v>
      </c>
    </row>
    <row r="21" spans="1:3">
      <c r="A21" s="4" t="s">
        <v>49</v>
      </c>
      <c r="B21" s="5" t="n">
        <v>3369000</v>
      </c>
      <c r="C21" s="5" t="n">
        <v>1003000</v>
      </c>
    </row>
    <row r="22" spans="1:3">
      <c r="A22" s="4" t="s">
        <v>50</v>
      </c>
      <c r="B22" s="4" t="s">
        <v>34</v>
      </c>
      <c r="C22" s="4" t="s">
        <v>34</v>
      </c>
    </row>
    <row r="23" spans="1:3">
      <c r="A23" s="3" t="s">
        <v>51</v>
      </c>
    </row>
    <row r="24" spans="1:3">
      <c r="A24" s="4" t="s">
        <v>52</v>
      </c>
      <c r="B24" s="5" t="n">
        <v>271000</v>
      </c>
      <c r="C24" s="5" t="n">
        <v>271000</v>
      </c>
    </row>
    <row r="25" spans="1:3">
      <c r="A25" s="4" t="s">
        <v>53</v>
      </c>
      <c r="B25" s="5" t="n">
        <v>7641000</v>
      </c>
      <c r="C25" s="5" t="n">
        <v>7641000</v>
      </c>
    </row>
    <row r="26" spans="1:3">
      <c r="A26" s="4" t="s">
        <v>54</v>
      </c>
      <c r="B26" s="5" t="n">
        <v>10268000</v>
      </c>
      <c r="C26" s="5" t="n">
        <v>9262000</v>
      </c>
    </row>
    <row r="27" spans="1:3">
      <c r="A27" s="4" t="s">
        <v>55</v>
      </c>
      <c r="B27" s="5" t="n">
        <v>18180000</v>
      </c>
      <c r="C27" s="5" t="n">
        <v>17174000</v>
      </c>
    </row>
    <row r="28" spans="1:3">
      <c r="A28" s="4" t="s">
        <v>56</v>
      </c>
      <c r="B28" s="6" t="n">
        <v>21549000</v>
      </c>
      <c r="C28" s="6" t="n">
        <v>181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8</v>
      </c>
      <c r="B1" s="2" t="s">
        <v>2</v>
      </c>
      <c r="C1" s="2" t="s">
        <v>28</v>
      </c>
    </row>
    <row r="2" spans="1:3">
      <c r="A2" s="3" t="s">
        <v>124</v>
      </c>
    </row>
    <row r="3" spans="1:3">
      <c r="A3" s="4" t="s">
        <v>39</v>
      </c>
      <c r="B3" s="6" t="n">
        <v>2257000</v>
      </c>
      <c r="C3" s="4" t="s">
        <v>34</v>
      </c>
    </row>
    <row r="4" spans="1:3">
      <c r="A4" s="4" t="s">
        <v>48</v>
      </c>
      <c r="B4" s="6" t="n">
        <v>2530000</v>
      </c>
      <c r="C4"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89</v>
      </c>
      <c r="B1" s="2" t="s">
        <v>2</v>
      </c>
      <c r="C1" s="2" t="s">
        <v>28</v>
      </c>
      <c r="D1" s="2" t="s">
        <v>64</v>
      </c>
      <c r="E1" s="2" t="s">
        <v>190</v>
      </c>
    </row>
    <row r="2" spans="1:5">
      <c r="A2" s="4" t="s">
        <v>191</v>
      </c>
      <c r="B2" s="6" t="n">
        <v>21549000</v>
      </c>
      <c r="C2" s="6" t="n">
        <v>18177000</v>
      </c>
    </row>
    <row r="3" spans="1:5">
      <c r="A3" s="4" t="s">
        <v>30</v>
      </c>
      <c r="B3" s="5" t="n">
        <v>3767000</v>
      </c>
      <c r="C3" s="5" t="n">
        <v>7229000</v>
      </c>
      <c r="D3" s="6" t="n">
        <v>5384000</v>
      </c>
      <c r="E3" s="6" t="n">
        <v>3765000</v>
      </c>
    </row>
    <row r="4" spans="1:5">
      <c r="A4" s="4" t="s">
        <v>192</v>
      </c>
    </row>
    <row r="5" spans="1:5">
      <c r="A5" s="4" t="s">
        <v>193</v>
      </c>
      <c r="B5" s="5" t="n">
        <v>5100000</v>
      </c>
      <c r="C5" s="5" t="n">
        <v>8900000</v>
      </c>
    </row>
    <row r="6" spans="1:5">
      <c r="A6" s="4" t="s">
        <v>194</v>
      </c>
      <c r="B6" s="5" t="n">
        <v>250000</v>
      </c>
      <c r="C6" s="5" t="n">
        <v>250000</v>
      </c>
    </row>
    <row r="7" spans="1:5">
      <c r="A7" s="4" t="s">
        <v>195</v>
      </c>
      <c r="B7" s="6" t="n">
        <v>4800000</v>
      </c>
      <c r="C7" s="6" t="n">
        <v>8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8</v>
      </c>
    </row>
    <row r="2" spans="1:3">
      <c r="A2" s="3" t="s">
        <v>31</v>
      </c>
    </row>
    <row r="3" spans="1:3">
      <c r="A3" s="4" t="s">
        <v>197</v>
      </c>
      <c r="B3" s="6" t="n">
        <v>1408000</v>
      </c>
      <c r="C3" s="6" t="n">
        <v>1664000</v>
      </c>
    </row>
    <row r="4" spans="1:3">
      <c r="A4" s="4" t="s">
        <v>198</v>
      </c>
      <c r="B4" s="5" t="n">
        <v>708000</v>
      </c>
      <c r="C4" s="5" t="n">
        <v>310000</v>
      </c>
    </row>
    <row r="5" spans="1:3">
      <c r="A5" s="4" t="s">
        <v>35</v>
      </c>
      <c r="B5" s="5" t="n">
        <v>117000</v>
      </c>
      <c r="C5" s="5" t="n">
        <v>31000</v>
      </c>
    </row>
    <row r="6" spans="1:3">
      <c r="A6" s="4" t="s">
        <v>199</v>
      </c>
      <c r="B6" s="5" t="n">
        <v>42000</v>
      </c>
      <c r="C6" s="5" t="n">
        <v>25000</v>
      </c>
    </row>
    <row r="7" spans="1:3">
      <c r="A7" s="4" t="s">
        <v>200</v>
      </c>
      <c r="B7" s="5" t="n">
        <v>2275000</v>
      </c>
      <c r="C7" s="5" t="n">
        <v>2030000</v>
      </c>
    </row>
    <row r="8" spans="1:3">
      <c r="A8" s="3" t="s">
        <v>32</v>
      </c>
    </row>
    <row r="9" spans="1:3">
      <c r="A9" s="4" t="s">
        <v>198</v>
      </c>
      <c r="B9" s="5" t="n">
        <v>1000000</v>
      </c>
      <c r="C9" s="5" t="n">
        <v>1000000</v>
      </c>
    </row>
    <row r="10" spans="1:3">
      <c r="A10" s="4" t="s">
        <v>201</v>
      </c>
      <c r="B10" s="5" t="n">
        <v>1000000</v>
      </c>
      <c r="C10" s="5" t="n">
        <v>1000000</v>
      </c>
    </row>
    <row r="11" spans="1:3">
      <c r="A11" s="3" t="s">
        <v>45</v>
      </c>
    </row>
    <row r="12" spans="1:3">
      <c r="A12" s="4" t="s">
        <v>202</v>
      </c>
      <c r="B12" s="5" t="n">
        <v>33000</v>
      </c>
      <c r="C12" s="4" t="s">
        <v>34</v>
      </c>
    </row>
    <row r="13" spans="1:3">
      <c r="A13" s="4" t="s">
        <v>198</v>
      </c>
      <c r="B13" s="5" t="n">
        <v>21000</v>
      </c>
      <c r="C13" s="5" t="n">
        <v>46000</v>
      </c>
    </row>
    <row r="14" spans="1:3">
      <c r="A14" s="4" t="s">
        <v>203</v>
      </c>
      <c r="B14" s="5" t="n">
        <v>10000</v>
      </c>
      <c r="C14" s="5" t="n">
        <v>29000</v>
      </c>
    </row>
    <row r="15" spans="1:3">
      <c r="A15" s="4" t="s">
        <v>197</v>
      </c>
      <c r="B15" s="4" t="s">
        <v>34</v>
      </c>
      <c r="C15" s="5" t="n">
        <v>58000</v>
      </c>
    </row>
    <row r="16" spans="1:3">
      <c r="A16" s="4" t="s">
        <v>204</v>
      </c>
      <c r="B16" s="6" t="n">
        <v>64000</v>
      </c>
      <c r="C16" s="6" t="n">
        <v>13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05</v>
      </c>
      <c r="B1" s="2" t="s">
        <v>1</v>
      </c>
    </row>
    <row r="2" spans="1:3">
      <c r="B2" s="2" t="s">
        <v>2</v>
      </c>
      <c r="C2" s="2" t="s">
        <v>64</v>
      </c>
    </row>
    <row r="3" spans="1:3">
      <c r="A3" s="3" t="s">
        <v>206</v>
      </c>
    </row>
    <row r="4" spans="1:3">
      <c r="A4" s="4" t="s">
        <v>207</v>
      </c>
      <c r="B4" s="6" t="n">
        <v>295000</v>
      </c>
      <c r="C4" s="6" t="n">
        <v>242000</v>
      </c>
    </row>
    <row r="5" spans="1:3">
      <c r="A5" s="4" t="s">
        <v>208</v>
      </c>
      <c r="B5" s="6" t="n">
        <v>480000</v>
      </c>
    </row>
    <row r="6" spans="1:3">
      <c r="A6" s="4" t="s">
        <v>209</v>
      </c>
      <c r="B6" s="4" t="s">
        <v>2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8</v>
      </c>
    </row>
    <row r="2" spans="1:3">
      <c r="A2" s="3" t="s">
        <v>191</v>
      </c>
    </row>
    <row r="3" spans="1:3">
      <c r="A3" s="4" t="s">
        <v>39</v>
      </c>
      <c r="B3" s="6" t="n">
        <v>2257000</v>
      </c>
      <c r="C3" s="4" t="s">
        <v>34</v>
      </c>
    </row>
    <row r="4" spans="1:3">
      <c r="A4" s="3" t="s">
        <v>212</v>
      </c>
    </row>
    <row r="5" spans="1:3">
      <c r="A5" s="4" t="s">
        <v>48</v>
      </c>
      <c r="B5" s="6" t="n">
        <v>2530000</v>
      </c>
      <c r="C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7" t="n">
        <v>0.01</v>
      </c>
      <c r="C3" s="7" t="n">
        <v>0.01</v>
      </c>
    </row>
    <row r="4" spans="1:3">
      <c r="A4" s="4" t="s">
        <v>60</v>
      </c>
      <c r="B4" s="5" t="n">
        <v>49000000</v>
      </c>
      <c r="C4" s="5" t="n">
        <v>49000000</v>
      </c>
    </row>
    <row r="5" spans="1:3">
      <c r="A5" s="4" t="s">
        <v>61</v>
      </c>
      <c r="B5" s="5" t="n">
        <v>27157188</v>
      </c>
      <c r="C5" s="5" t="n">
        <v>27157188</v>
      </c>
    </row>
    <row r="6" spans="1:3">
      <c r="A6" s="4" t="s">
        <v>62</v>
      </c>
      <c r="B6" s="5" t="n">
        <v>27157188</v>
      </c>
      <c r="C6" s="5" t="n">
        <v>2715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213</v>
      </c>
      <c r="B1" s="2" t="s">
        <v>2</v>
      </c>
    </row>
    <row r="2" spans="1:2">
      <c r="A2" s="3" t="s">
        <v>206</v>
      </c>
    </row>
    <row r="3" spans="1:2">
      <c r="A3" s="4" t="s">
        <v>214</v>
      </c>
      <c r="B3" s="4" t="s">
        <v>215</v>
      </c>
    </row>
    <row r="4" spans="1:2">
      <c r="A4" s="4" t="s">
        <v>216</v>
      </c>
      <c r="B4" s="4" t="s">
        <v>2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19</v>
      </c>
    </row>
    <row r="3" spans="1:2">
      <c r="A3" s="3" t="s">
        <v>220</v>
      </c>
    </row>
    <row r="4" spans="1:2">
      <c r="A4" s="4" t="s">
        <v>221</v>
      </c>
      <c r="B4" s="6" t="n">
        <v>148000</v>
      </c>
    </row>
    <row r="5" spans="1:2">
      <c r="A5" s="4" t="s">
        <v>222</v>
      </c>
      <c r="B5" s="5" t="n">
        <v>130000</v>
      </c>
    </row>
    <row r="6" spans="1:2">
      <c r="A6" s="4" t="s">
        <v>223</v>
      </c>
      <c r="B6" s="5" t="n">
        <v>17000</v>
      </c>
    </row>
    <row r="7" spans="1:2">
      <c r="A7" s="4" t="s">
        <v>224</v>
      </c>
      <c r="B7" s="4" t="s">
        <v>34</v>
      </c>
    </row>
    <row r="8" spans="1:2">
      <c r="A8" s="4" t="s">
        <v>225</v>
      </c>
      <c r="B8" s="5" t="n">
        <v>295000</v>
      </c>
    </row>
    <row r="9" spans="1:2">
      <c r="A9" s="3" t="s">
        <v>226</v>
      </c>
    </row>
    <row r="10" spans="1:2">
      <c r="A10" s="4" t="s">
        <v>227</v>
      </c>
      <c r="B10" s="5" t="n">
        <v>147000</v>
      </c>
    </row>
    <row r="11" spans="1:2">
      <c r="A11" s="3" t="s">
        <v>228</v>
      </c>
    </row>
    <row r="12" spans="1:2">
      <c r="A12" s="4" t="s">
        <v>229</v>
      </c>
      <c r="B12" s="6" t="n">
        <v>16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0</v>
      </c>
      <c r="B1" s="2" t="s">
        <v>2</v>
      </c>
      <c r="C1" s="2" t="s">
        <v>28</v>
      </c>
    </row>
    <row r="2" spans="1:3">
      <c r="A2" s="3" t="s">
        <v>134</v>
      </c>
    </row>
    <row r="3" spans="1:3">
      <c r="A3" s="4" t="s">
        <v>26</v>
      </c>
      <c r="B3" s="6" t="n">
        <v>676000</v>
      </c>
    </row>
    <row r="4" spans="1:3">
      <c r="A4" s="4" t="s">
        <v>231</v>
      </c>
      <c r="B4" s="5" t="n">
        <v>891000</v>
      </c>
    </row>
    <row r="5" spans="1:3">
      <c r="A5" s="4" t="s">
        <v>232</v>
      </c>
      <c r="B5" s="5" t="n">
        <v>728000</v>
      </c>
    </row>
    <row r="6" spans="1:3">
      <c r="A6" s="4" t="s">
        <v>233</v>
      </c>
      <c r="B6" s="5" t="n">
        <v>489000</v>
      </c>
    </row>
    <row r="7" spans="1:3">
      <c r="A7" s="4" t="s">
        <v>234</v>
      </c>
      <c r="B7" s="5" t="n">
        <v>468000</v>
      </c>
    </row>
    <row r="8" spans="1:3">
      <c r="A8" s="4" t="s">
        <v>235</v>
      </c>
      <c r="B8" s="5" t="n">
        <v>39000</v>
      </c>
    </row>
    <row r="9" spans="1:3">
      <c r="A9" s="4" t="s">
        <v>236</v>
      </c>
      <c r="B9" s="4" t="s">
        <v>34</v>
      </c>
    </row>
    <row r="10" spans="1:3">
      <c r="A10" s="4" t="s">
        <v>237</v>
      </c>
      <c r="B10" s="5" t="n">
        <v>3291000</v>
      </c>
    </row>
    <row r="11" spans="1:3">
      <c r="A11" s="4" t="s">
        <v>238</v>
      </c>
      <c r="B11" s="5" t="n">
        <v>480000</v>
      </c>
    </row>
    <row r="12" spans="1:3">
      <c r="A12" s="4" t="s">
        <v>239</v>
      </c>
      <c r="B12" s="5" t="n">
        <v>304000</v>
      </c>
    </row>
    <row r="13" spans="1:3">
      <c r="A13" s="4" t="s">
        <v>240</v>
      </c>
      <c r="B13" s="5" t="n">
        <v>-23000</v>
      </c>
    </row>
    <row r="14" spans="1:3">
      <c r="A14" s="4" t="s">
        <v>48</v>
      </c>
      <c r="B14" s="6" t="n">
        <v>2530000</v>
      </c>
      <c r="C14"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41</v>
      </c>
      <c r="B1" s="2" t="s">
        <v>1</v>
      </c>
    </row>
    <row r="2" spans="1:4">
      <c r="B2" s="2" t="s">
        <v>2</v>
      </c>
      <c r="C2" s="2" t="s">
        <v>64</v>
      </c>
      <c r="D2" s="2" t="s">
        <v>28</v>
      </c>
    </row>
    <row r="3" spans="1:4">
      <c r="A3" s="4" t="s">
        <v>85</v>
      </c>
      <c r="B3" s="6" t="n">
        <v>39000</v>
      </c>
      <c r="C3" s="4" t="s">
        <v>34</v>
      </c>
    </row>
    <row r="4" spans="1:4">
      <c r="A4" s="4" t="s">
        <v>40</v>
      </c>
      <c r="B4" s="6" t="n">
        <v>3704000</v>
      </c>
      <c r="D4" s="4" t="s">
        <v>34</v>
      </c>
    </row>
    <row r="5" spans="1:4">
      <c r="A5" s="4" t="s">
        <v>242</v>
      </c>
    </row>
    <row r="6" spans="1:4">
      <c r="A6" s="4" t="s">
        <v>243</v>
      </c>
      <c r="B6" s="4" t="s">
        <v>244</v>
      </c>
    </row>
    <row r="7" spans="1:4">
      <c r="A7" s="4" t="s">
        <v>245</v>
      </c>
      <c r="B7" s="5" t="n">
        <v>922875</v>
      </c>
    </row>
    <row r="8" spans="1:4">
      <c r="A8" s="4" t="s">
        <v>246</v>
      </c>
      <c r="B8" s="7" t="n">
        <v>3.97</v>
      </c>
    </row>
    <row r="9" spans="1:4">
      <c r="A9" s="4" t="s">
        <v>85</v>
      </c>
      <c r="B9" s="6" t="n">
        <v>39000</v>
      </c>
    </row>
    <row r="10" spans="1:4">
      <c r="A10" s="4" t="s">
        <v>40</v>
      </c>
      <c r="B10" s="6" t="n">
        <v>370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4</v>
      </c>
    </row>
    <row r="3" spans="1:3">
      <c r="A3" s="4" t="s">
        <v>248</v>
      </c>
      <c r="B3" s="6" t="n">
        <v>6429000</v>
      </c>
      <c r="C3" s="6" t="n">
        <v>8177000</v>
      </c>
    </row>
    <row r="4" spans="1:3">
      <c r="A4" s="4" t="s">
        <v>96</v>
      </c>
      <c r="B4" s="5" t="n">
        <v>1006000</v>
      </c>
      <c r="C4" s="6" t="n">
        <v>1693000</v>
      </c>
    </row>
    <row r="5" spans="1:3">
      <c r="A5" s="4" t="s">
        <v>242</v>
      </c>
    </row>
    <row r="6" spans="1:3">
      <c r="A6" s="4" t="s">
        <v>248</v>
      </c>
      <c r="B6" s="5" t="n">
        <v>4014000</v>
      </c>
    </row>
    <row r="7" spans="1:3">
      <c r="A7" s="4" t="s">
        <v>249</v>
      </c>
      <c r="B7" s="5" t="n">
        <v>285000</v>
      </c>
    </row>
    <row r="8" spans="1:3">
      <c r="A8" s="4" t="s">
        <v>96</v>
      </c>
      <c r="B8" s="6" t="n">
        <v>24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0</v>
      </c>
      <c r="B1" s="2" t="s">
        <v>1</v>
      </c>
    </row>
    <row r="2" spans="1:3">
      <c r="B2" s="2" t="s">
        <v>2</v>
      </c>
      <c r="C2" s="2" t="s">
        <v>64</v>
      </c>
    </row>
    <row r="3" spans="1:3">
      <c r="A3" s="3" t="s">
        <v>140</v>
      </c>
    </row>
    <row r="4" spans="1:3">
      <c r="A4" s="4" t="s">
        <v>251</v>
      </c>
      <c r="B4" s="6" t="n">
        <v>50000</v>
      </c>
    </row>
    <row r="5" spans="1:3">
      <c r="A5" s="4" t="s">
        <v>252</v>
      </c>
      <c r="B5" s="5" t="n">
        <v>289000</v>
      </c>
      <c r="C5" s="6" t="n">
        <v>240000</v>
      </c>
    </row>
    <row r="6" spans="1:3">
      <c r="A6" s="4" t="s">
        <v>253</v>
      </c>
      <c r="B6" s="6" t="n">
        <v>75000</v>
      </c>
      <c r="C6" s="6" t="n">
        <v>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4</v>
      </c>
      <c r="B1" s="2" t="s">
        <v>1</v>
      </c>
    </row>
    <row r="2" spans="1:3">
      <c r="B2" s="2" t="s">
        <v>2</v>
      </c>
      <c r="C2" s="2" t="s">
        <v>64</v>
      </c>
    </row>
    <row r="3" spans="1:3">
      <c r="A3" s="3" t="s">
        <v>255</v>
      </c>
    </row>
    <row r="4" spans="1:3">
      <c r="A4" s="4" t="s">
        <v>67</v>
      </c>
      <c r="B4" s="6" t="n">
        <v>1864000</v>
      </c>
      <c r="C4" s="6" t="n">
        <v>2674000</v>
      </c>
    </row>
    <row r="5" spans="1:3">
      <c r="A5" s="4" t="s">
        <v>68</v>
      </c>
      <c r="B5" s="5" t="n">
        <v>1610000</v>
      </c>
      <c r="C5" s="5" t="n">
        <v>2941000</v>
      </c>
    </row>
    <row r="6" spans="1:3">
      <c r="A6" s="4" t="s">
        <v>256</v>
      </c>
      <c r="B6" s="5" t="n">
        <v>183000</v>
      </c>
      <c r="C6" s="5" t="n">
        <v>27000</v>
      </c>
    </row>
    <row r="7" spans="1:3">
      <c r="A7" s="3" t="s">
        <v>66</v>
      </c>
    </row>
    <row r="8" spans="1:3">
      <c r="A8" s="4" t="s">
        <v>257</v>
      </c>
      <c r="B8" s="5" t="n">
        <v>2066000</v>
      </c>
      <c r="C8" s="5" t="n">
        <v>1635000</v>
      </c>
    </row>
    <row r="9" spans="1:3">
      <c r="A9" s="4" t="s">
        <v>258</v>
      </c>
      <c r="B9" s="5" t="n">
        <v>706000</v>
      </c>
      <c r="C9" s="5" t="n">
        <v>900000</v>
      </c>
    </row>
    <row r="10" spans="1:3">
      <c r="A10" s="4" t="s">
        <v>259</v>
      </c>
      <c r="B10" s="5" t="n">
        <v>2772000</v>
      </c>
      <c r="C10" s="5" t="n">
        <v>2535000</v>
      </c>
    </row>
    <row r="11" spans="1:3">
      <c r="A11" s="4" t="s">
        <v>71</v>
      </c>
      <c r="B11" s="6" t="n">
        <v>6429000</v>
      </c>
      <c r="C11" s="6" t="n">
        <v>817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4" t="s">
        <v>261</v>
      </c>
    </row>
    <row r="4" spans="1:2">
      <c r="A4" s="4" t="s">
        <v>262</v>
      </c>
      <c r="B4" s="4" t="s">
        <v>263</v>
      </c>
    </row>
    <row r="5" spans="1:2">
      <c r="A5" s="4" t="s">
        <v>264</v>
      </c>
      <c r="B5" s="4" t="s">
        <v>265</v>
      </c>
    </row>
    <row r="6" spans="1:2">
      <c r="A6" s="4" t="s">
        <v>266</v>
      </c>
    </row>
    <row r="7" spans="1:2">
      <c r="A7" s="4" t="s">
        <v>262</v>
      </c>
      <c r="B7" s="4" t="s">
        <v>66</v>
      </c>
    </row>
    <row r="8" spans="1:2">
      <c r="A8" s="4" t="s">
        <v>264</v>
      </c>
      <c r="B8"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4</v>
      </c>
    </row>
    <row r="3" spans="1:3">
      <c r="A3" s="3" t="s">
        <v>269</v>
      </c>
    </row>
    <row r="4" spans="1:3">
      <c r="A4" s="4" t="s">
        <v>270</v>
      </c>
      <c r="B4" s="6" t="n">
        <v>1610000</v>
      </c>
      <c r="C4" s="6" t="n">
        <v>2941000</v>
      </c>
    </row>
    <row r="5" spans="1:3">
      <c r="A5" s="4" t="s">
        <v>271</v>
      </c>
      <c r="B5" s="5" t="n">
        <v>1864000</v>
      </c>
      <c r="C5" s="5" t="n">
        <v>2674000</v>
      </c>
    </row>
    <row r="6" spans="1:3">
      <c r="A6" s="4" t="s">
        <v>272</v>
      </c>
      <c r="B6" s="5" t="n">
        <v>2772000</v>
      </c>
      <c r="C6" s="5" t="n">
        <v>2535000</v>
      </c>
    </row>
    <row r="7" spans="1:3">
      <c r="A7" s="4" t="s">
        <v>273</v>
      </c>
      <c r="B7" s="5" t="n">
        <v>168000</v>
      </c>
      <c r="C7" s="5" t="n">
        <v>16000</v>
      </c>
    </row>
    <row r="8" spans="1:3">
      <c r="A8" s="4" t="s">
        <v>274</v>
      </c>
      <c r="B8" s="5" t="n">
        <v>15000</v>
      </c>
      <c r="C8" s="5" t="n">
        <v>11000</v>
      </c>
    </row>
    <row r="9" spans="1:3">
      <c r="A9" s="4" t="s">
        <v>71</v>
      </c>
      <c r="B9" s="5" t="n">
        <v>6429000</v>
      </c>
      <c r="C9" s="5" t="n">
        <v>8177000</v>
      </c>
    </row>
    <row r="10" spans="1:3">
      <c r="A10" s="4" t="s">
        <v>275</v>
      </c>
    </row>
    <row r="11" spans="1:3">
      <c r="A11" s="3" t="s">
        <v>269</v>
      </c>
    </row>
    <row r="12" spans="1:3">
      <c r="A12" s="4" t="s">
        <v>273</v>
      </c>
      <c r="B12" s="5" t="n">
        <v>168000</v>
      </c>
      <c r="C12" s="5" t="n">
        <v>16000</v>
      </c>
    </row>
    <row r="13" spans="1:3">
      <c r="A13" s="4" t="s">
        <v>274</v>
      </c>
      <c r="B13" s="5" t="n">
        <v>15000</v>
      </c>
      <c r="C13" s="5" t="n">
        <v>11000</v>
      </c>
    </row>
    <row r="14" spans="1:3">
      <c r="A14" s="4" t="s">
        <v>276</v>
      </c>
    </row>
    <row r="15" spans="1:3">
      <c r="A15" s="3" t="s">
        <v>269</v>
      </c>
    </row>
    <row r="16" spans="1:3">
      <c r="A16" s="4" t="s">
        <v>270</v>
      </c>
      <c r="B16" s="5" t="n">
        <v>379000</v>
      </c>
      <c r="C16" s="5" t="n">
        <v>572000</v>
      </c>
    </row>
    <row r="17" spans="1:3">
      <c r="A17" s="4" t="s">
        <v>277</v>
      </c>
    </row>
    <row r="18" spans="1:3">
      <c r="A18" s="3" t="s">
        <v>269</v>
      </c>
    </row>
    <row r="19" spans="1:3">
      <c r="A19" s="4" t="s">
        <v>270</v>
      </c>
      <c r="B19" s="5" t="n">
        <v>1231000</v>
      </c>
      <c r="C19" s="5" t="n">
        <v>2369000</v>
      </c>
    </row>
    <row r="20" spans="1:3">
      <c r="A20" s="4" t="s">
        <v>278</v>
      </c>
    </row>
    <row r="21" spans="1:3">
      <c r="A21" s="3" t="s">
        <v>269</v>
      </c>
    </row>
    <row r="22" spans="1:3">
      <c r="A22" s="4" t="s">
        <v>271</v>
      </c>
      <c r="B22" s="5" t="n">
        <v>1580000</v>
      </c>
      <c r="C22" s="5" t="n">
        <v>1955000</v>
      </c>
    </row>
    <row r="23" spans="1:3">
      <c r="A23" s="4" t="s">
        <v>279</v>
      </c>
    </row>
    <row r="24" spans="1:3">
      <c r="A24" s="3" t="s">
        <v>269</v>
      </c>
    </row>
    <row r="25" spans="1:3">
      <c r="A25" s="4" t="s">
        <v>271</v>
      </c>
      <c r="B25" s="5" t="n">
        <v>284000</v>
      </c>
      <c r="C25" s="5" t="n">
        <v>719000</v>
      </c>
    </row>
    <row r="26" spans="1:3">
      <c r="A26" s="4" t="s">
        <v>280</v>
      </c>
    </row>
    <row r="27" spans="1:3">
      <c r="A27" s="3" t="s">
        <v>269</v>
      </c>
    </row>
    <row r="28" spans="1:3">
      <c r="A28" s="4" t="s">
        <v>272</v>
      </c>
      <c r="B28" s="5" t="n">
        <v>2445000</v>
      </c>
      <c r="C28" s="5" t="n">
        <v>2328000</v>
      </c>
    </row>
    <row r="29" spans="1:3">
      <c r="A29" s="4" t="s">
        <v>281</v>
      </c>
    </row>
    <row r="30" spans="1:3">
      <c r="A30" s="3" t="s">
        <v>269</v>
      </c>
    </row>
    <row r="31" spans="1:3">
      <c r="A31" s="4" t="s">
        <v>272</v>
      </c>
      <c r="B31" s="6" t="n">
        <v>327000</v>
      </c>
      <c r="C31" s="6" t="n">
        <v>20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2</v>
      </c>
      <c r="B1" s="2" t="s">
        <v>1</v>
      </c>
    </row>
    <row r="2" spans="1:4">
      <c r="B2" s="2" t="s">
        <v>2</v>
      </c>
      <c r="C2" s="2" t="s">
        <v>64</v>
      </c>
      <c r="D2" s="2" t="s">
        <v>28</v>
      </c>
    </row>
    <row r="3" spans="1:4">
      <c r="A3" s="3" t="s">
        <v>146</v>
      </c>
    </row>
    <row r="4" spans="1:4">
      <c r="A4" s="4" t="s">
        <v>283</v>
      </c>
      <c r="B4" s="4" t="s">
        <v>284</v>
      </c>
      <c r="C4" s="4" t="s">
        <v>285</v>
      </c>
    </row>
    <row r="5" spans="1:4">
      <c r="A5" s="4" t="s">
        <v>286</v>
      </c>
      <c r="B5" s="6" t="n">
        <v>90000</v>
      </c>
      <c r="C5" s="4" t="s">
        <v>34</v>
      </c>
    </row>
    <row r="6" spans="1:4">
      <c r="A6" s="4" t="s">
        <v>287</v>
      </c>
      <c r="D6" s="6" t="n">
        <v>557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772000</v>
      </c>
      <c r="C4" s="6" t="n">
        <v>2535000</v>
      </c>
    </row>
    <row r="5" spans="1:3">
      <c r="A5" s="4" t="s">
        <v>67</v>
      </c>
      <c r="B5" s="5" t="n">
        <v>1864000</v>
      </c>
      <c r="C5" s="5" t="n">
        <v>2674000</v>
      </c>
    </row>
    <row r="6" spans="1:3">
      <c r="A6" s="4" t="s">
        <v>68</v>
      </c>
      <c r="B6" s="5" t="n">
        <v>1610000</v>
      </c>
      <c r="C6" s="5" t="n">
        <v>2941000</v>
      </c>
    </row>
    <row r="7" spans="1:3">
      <c r="A7" s="4" t="s">
        <v>69</v>
      </c>
      <c r="B7" s="5" t="n">
        <v>168000</v>
      </c>
      <c r="C7" s="5" t="n">
        <v>16000</v>
      </c>
    </row>
    <row r="8" spans="1:3">
      <c r="A8" s="4" t="s">
        <v>70</v>
      </c>
      <c r="B8" s="5" t="n">
        <v>15000</v>
      </c>
      <c r="C8" s="5" t="n">
        <v>11000</v>
      </c>
    </row>
    <row r="9" spans="1:3">
      <c r="A9" s="4" t="s">
        <v>71</v>
      </c>
      <c r="B9" s="5" t="n">
        <v>6429000</v>
      </c>
      <c r="C9" s="5" t="n">
        <v>8177000</v>
      </c>
    </row>
    <row r="10" spans="1:3">
      <c r="A10" s="3" t="s">
        <v>72</v>
      </c>
    </row>
    <row r="11" spans="1:3">
      <c r="A11" s="4" t="s">
        <v>73</v>
      </c>
      <c r="B11" s="5" t="n">
        <v>2835000</v>
      </c>
      <c r="C11" s="5" t="n">
        <v>3662000</v>
      </c>
    </row>
    <row r="12" spans="1:3">
      <c r="A12" s="4" t="s">
        <v>74</v>
      </c>
      <c r="B12" s="5" t="n">
        <v>654000</v>
      </c>
      <c r="C12" s="5" t="n">
        <v>902000</v>
      </c>
    </row>
    <row r="13" spans="1:3">
      <c r="A13" s="4" t="s">
        <v>75</v>
      </c>
      <c r="B13" s="5" t="n">
        <v>502000</v>
      </c>
      <c r="C13" s="5" t="n">
        <v>608000</v>
      </c>
    </row>
    <row r="14" spans="1:3">
      <c r="A14" s="4" t="s">
        <v>76</v>
      </c>
      <c r="B14" s="5" t="n">
        <v>385000</v>
      </c>
      <c r="C14" s="5" t="n">
        <v>386000</v>
      </c>
    </row>
    <row r="15" spans="1:3">
      <c r="A15" s="4" t="s">
        <v>77</v>
      </c>
      <c r="B15" s="5" t="n">
        <v>247000</v>
      </c>
      <c r="C15" s="5" t="n">
        <v>234000</v>
      </c>
    </row>
    <row r="16" spans="1:3">
      <c r="A16" s="4" t="s">
        <v>78</v>
      </c>
      <c r="B16" s="5" t="n">
        <v>295000</v>
      </c>
      <c r="C16" s="5" t="n">
        <v>242000</v>
      </c>
    </row>
    <row r="17" spans="1:3">
      <c r="A17" s="4" t="s">
        <v>79</v>
      </c>
      <c r="B17" s="5" t="n">
        <v>175000</v>
      </c>
      <c r="C17" s="5" t="n">
        <v>24000</v>
      </c>
    </row>
    <row r="18" spans="1:3">
      <c r="A18" s="4" t="s">
        <v>80</v>
      </c>
      <c r="B18" s="4" t="s">
        <v>34</v>
      </c>
      <c r="C18" s="5" t="n">
        <v>13000</v>
      </c>
    </row>
    <row r="19" spans="1:3">
      <c r="A19" s="4" t="s">
        <v>81</v>
      </c>
      <c r="B19" s="5" t="n">
        <v>5093000</v>
      </c>
      <c r="C19" s="5" t="n">
        <v>6071000</v>
      </c>
    </row>
    <row r="20" spans="1:3">
      <c r="A20" s="4" t="s">
        <v>82</v>
      </c>
      <c r="B20" s="5" t="n">
        <v>1336000</v>
      </c>
      <c r="C20" s="5" t="n">
        <v>2106000</v>
      </c>
    </row>
    <row r="21" spans="1:3">
      <c r="A21" s="4" t="s">
        <v>83</v>
      </c>
      <c r="B21" s="5" t="n">
        <v>369000</v>
      </c>
      <c r="C21" s="5" t="n">
        <v>413000</v>
      </c>
    </row>
    <row r="22" spans="1:3">
      <c r="A22" s="4" t="s">
        <v>84</v>
      </c>
      <c r="B22" s="5" t="n">
        <v>967000</v>
      </c>
      <c r="C22" s="5" t="n">
        <v>1693000</v>
      </c>
    </row>
    <row r="23" spans="1:3">
      <c r="A23" s="4" t="s">
        <v>85</v>
      </c>
      <c r="B23" s="5" t="n">
        <v>39000</v>
      </c>
      <c r="C23" s="4" t="s">
        <v>34</v>
      </c>
    </row>
    <row r="24" spans="1:3">
      <c r="A24" s="4" t="s">
        <v>86</v>
      </c>
      <c r="B24" s="6" t="n">
        <v>1006000</v>
      </c>
      <c r="C24" s="6" t="n">
        <v>1693000</v>
      </c>
    </row>
    <row r="25" spans="1:3">
      <c r="A25" s="4" t="s">
        <v>87</v>
      </c>
      <c r="B25" s="7" t="n">
        <v>0.04</v>
      </c>
      <c r="C25" s="7" t="n">
        <v>0.06</v>
      </c>
    </row>
    <row r="26" spans="1:3">
      <c r="A26" s="4" t="s">
        <v>88</v>
      </c>
      <c r="B26" s="5" t="n">
        <v>27157188</v>
      </c>
      <c r="C26" s="5" t="n">
        <v>27157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8</v>
      </c>
      <c r="B1" s="2" t="s">
        <v>1</v>
      </c>
    </row>
    <row r="2" spans="1:3">
      <c r="B2" s="2" t="s">
        <v>2</v>
      </c>
      <c r="C2" s="2" t="s">
        <v>64</v>
      </c>
    </row>
    <row r="3" spans="1:3">
      <c r="A3" s="3" t="s">
        <v>289</v>
      </c>
    </row>
    <row r="4" spans="1:3">
      <c r="A4" s="4" t="s">
        <v>290</v>
      </c>
      <c r="B4" s="6" t="n">
        <v>203000</v>
      </c>
      <c r="C4" s="6" t="n">
        <v>272000</v>
      </c>
    </row>
    <row r="5" spans="1:3">
      <c r="A5" s="4" t="s">
        <v>291</v>
      </c>
      <c r="B5" s="5" t="n">
        <v>76000</v>
      </c>
      <c r="C5" s="5" t="n">
        <v>141000</v>
      </c>
    </row>
    <row r="6" spans="1:3">
      <c r="A6" s="4" t="s">
        <v>289</v>
      </c>
      <c r="B6" s="5" t="n">
        <v>279000</v>
      </c>
      <c r="C6" s="5" t="n">
        <v>413000</v>
      </c>
    </row>
    <row r="7" spans="1:3">
      <c r="A7" s="3" t="s">
        <v>292</v>
      </c>
    </row>
    <row r="8" spans="1:3">
      <c r="A8" s="4" t="s">
        <v>290</v>
      </c>
      <c r="B8" s="5" t="n">
        <v>47000</v>
      </c>
      <c r="C8" s="4" t="s">
        <v>34</v>
      </c>
    </row>
    <row r="9" spans="1:3">
      <c r="A9" s="4" t="s">
        <v>291</v>
      </c>
      <c r="B9" s="5" t="n">
        <v>43000</v>
      </c>
      <c r="C9" s="4" t="s">
        <v>34</v>
      </c>
    </row>
    <row r="10" spans="1:3">
      <c r="A10" s="4" t="s">
        <v>292</v>
      </c>
      <c r="B10" s="5" t="n">
        <v>90000</v>
      </c>
      <c r="C10" s="4" t="s">
        <v>34</v>
      </c>
    </row>
    <row r="11" spans="1:3">
      <c r="A11" s="4" t="s">
        <v>293</v>
      </c>
      <c r="B11" s="6" t="n">
        <v>369000</v>
      </c>
      <c r="C11" s="6" t="n">
        <v>41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94</v>
      </c>
      <c r="B1" s="2" t="s">
        <v>1</v>
      </c>
    </row>
    <row r="2" spans="1:3">
      <c r="B2" s="2" t="s">
        <v>2</v>
      </c>
      <c r="C2" s="2" t="s">
        <v>64</v>
      </c>
    </row>
    <row r="3" spans="1:3">
      <c r="A3" s="3" t="s">
        <v>149</v>
      </c>
    </row>
    <row r="4" spans="1:3">
      <c r="A4" s="4" t="s">
        <v>295</v>
      </c>
      <c r="B4" s="6" t="n">
        <v>1006000</v>
      </c>
      <c r="C4" s="6" t="n">
        <v>169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6</v>
      </c>
      <c r="B1" s="2" t="s">
        <v>1</v>
      </c>
    </row>
    <row r="2" spans="1:3">
      <c r="B2" s="2" t="s">
        <v>2</v>
      </c>
      <c r="C2" s="2" t="s">
        <v>28</v>
      </c>
    </row>
    <row r="3" spans="1:3">
      <c r="A3" s="3" t="s">
        <v>297</v>
      </c>
    </row>
    <row r="4" spans="1:3">
      <c r="A4" s="4" t="s">
        <v>298</v>
      </c>
      <c r="B4" s="6" t="n">
        <v>708000</v>
      </c>
      <c r="C4" s="6" t="n">
        <v>310000</v>
      </c>
    </row>
    <row r="5" spans="1:3">
      <c r="A5" s="4" t="s">
        <v>299</v>
      </c>
      <c r="B5" s="5" t="n">
        <v>1000000</v>
      </c>
      <c r="C5" s="5" t="n">
        <v>1000000</v>
      </c>
    </row>
    <row r="6" spans="1:3">
      <c r="A6" s="4" t="s">
        <v>300</v>
      </c>
    </row>
    <row r="7" spans="1:3">
      <c r="A7" s="3" t="s">
        <v>297</v>
      </c>
    </row>
    <row r="8" spans="1:3">
      <c r="A8" s="4" t="s">
        <v>301</v>
      </c>
      <c r="B8" s="5" t="n">
        <v>22000</v>
      </c>
    </row>
    <row r="9" spans="1:3">
      <c r="A9" s="4" t="s">
        <v>192</v>
      </c>
    </row>
    <row r="10" spans="1:3">
      <c r="A10" s="3" t="s">
        <v>297</v>
      </c>
    </row>
    <row r="11" spans="1:3">
      <c r="A11" s="4" t="s">
        <v>298</v>
      </c>
      <c r="B11" s="5" t="n">
        <v>1700000</v>
      </c>
      <c r="C11" s="5" t="n">
        <v>1300000</v>
      </c>
    </row>
    <row r="12" spans="1:3">
      <c r="A12" s="4" t="s">
        <v>302</v>
      </c>
      <c r="B12" s="6" t="n">
        <v>21000</v>
      </c>
      <c r="C12" s="6" t="n">
        <v>4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41"/>
    <col customWidth="1" max="3" min="3" width="36"/>
    <col customWidth="1" max="4" min="4" width="51"/>
    <col customWidth="1" max="5" min="5" width="13"/>
  </cols>
  <sheetData>
    <row r="1" spans="1:5">
      <c r="A1" s="1" t="s">
        <v>89</v>
      </c>
      <c r="B1" s="2" t="s">
        <v>90</v>
      </c>
      <c r="C1" s="2" t="s">
        <v>91</v>
      </c>
      <c r="D1" s="2" t="s">
        <v>92</v>
      </c>
      <c r="E1" s="2" t="s">
        <v>93</v>
      </c>
    </row>
    <row r="2" spans="1:5">
      <c r="A2" s="4" t="s">
        <v>94</v>
      </c>
      <c r="B2" s="6" t="n">
        <v>271000</v>
      </c>
      <c r="C2" s="6" t="n">
        <v>7641000</v>
      </c>
      <c r="D2" s="6" t="n">
        <v>-2700000</v>
      </c>
      <c r="E2" s="6" t="n">
        <v>5212000</v>
      </c>
    </row>
    <row r="3" spans="1:5">
      <c r="A3" s="4" t="s">
        <v>95</v>
      </c>
      <c r="B3" s="5" t="n">
        <v>27157188</v>
      </c>
    </row>
    <row r="4" spans="1:5">
      <c r="A4" s="4" t="s">
        <v>96</v>
      </c>
      <c r="B4" s="4" t="s">
        <v>34</v>
      </c>
      <c r="C4" s="4" t="s">
        <v>34</v>
      </c>
      <c r="D4" s="5" t="n">
        <v>1693000</v>
      </c>
      <c r="E4" s="5" t="n">
        <v>1693000</v>
      </c>
    </row>
    <row r="5" spans="1:5">
      <c r="A5" s="4" t="s">
        <v>97</v>
      </c>
      <c r="B5" s="6" t="n">
        <v>271000</v>
      </c>
      <c r="C5" s="5" t="n">
        <v>7641000</v>
      </c>
      <c r="D5" s="5" t="n">
        <v>-1007000</v>
      </c>
      <c r="E5" s="5" t="n">
        <v>6905000</v>
      </c>
    </row>
    <row r="6" spans="1:5">
      <c r="A6" s="4" t="s">
        <v>98</v>
      </c>
      <c r="B6" s="5" t="n">
        <v>27157188</v>
      </c>
    </row>
    <row r="7" spans="1:5">
      <c r="A7" s="4" t="s">
        <v>99</v>
      </c>
      <c r="B7" s="6" t="n">
        <v>271000</v>
      </c>
      <c r="C7" s="5" t="n">
        <v>7641000</v>
      </c>
      <c r="D7" s="5" t="n">
        <v>9262000</v>
      </c>
      <c r="E7" s="5" t="n">
        <v>17174000</v>
      </c>
    </row>
    <row r="8" spans="1:5">
      <c r="A8" s="4" t="s">
        <v>100</v>
      </c>
      <c r="B8" s="5" t="n">
        <v>27157188</v>
      </c>
    </row>
    <row r="9" spans="1:5">
      <c r="A9" s="4" t="s">
        <v>96</v>
      </c>
      <c r="B9" s="4" t="s">
        <v>34</v>
      </c>
      <c r="C9" s="4" t="s">
        <v>34</v>
      </c>
      <c r="D9" s="5" t="n">
        <v>1006000</v>
      </c>
      <c r="E9" s="5" t="n">
        <v>1006000</v>
      </c>
    </row>
    <row r="10" spans="1:5">
      <c r="A10" s="4" t="s">
        <v>101</v>
      </c>
      <c r="B10" s="6" t="n">
        <v>271000</v>
      </c>
      <c r="C10" s="6" t="n">
        <v>7641000</v>
      </c>
      <c r="D10" s="6" t="n">
        <v>10268000</v>
      </c>
      <c r="E10" s="6" t="n">
        <v>18180000</v>
      </c>
    </row>
    <row r="11" spans="1:5">
      <c r="A11" s="4" t="s">
        <v>102</v>
      </c>
      <c r="B11" s="5" t="n">
        <v>27157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3" t="s">
        <v>104</v>
      </c>
    </row>
    <row r="4" spans="1:3">
      <c r="A4" s="4" t="s">
        <v>96</v>
      </c>
      <c r="B4" s="6" t="n">
        <v>1006000</v>
      </c>
      <c r="C4" s="6" t="n">
        <v>1693000</v>
      </c>
    </row>
    <row r="5" spans="1:3">
      <c r="A5" s="3" t="s">
        <v>105</v>
      </c>
    </row>
    <row r="6" spans="1:3">
      <c r="A6" s="4" t="s">
        <v>106</v>
      </c>
      <c r="B6" s="5" t="n">
        <v>90000</v>
      </c>
      <c r="C6" s="4" t="s">
        <v>34</v>
      </c>
    </row>
    <row r="7" spans="1:3">
      <c r="A7" s="4" t="s">
        <v>79</v>
      </c>
      <c r="B7" s="5" t="n">
        <v>175000</v>
      </c>
      <c r="C7" s="5" t="n">
        <v>24000</v>
      </c>
    </row>
    <row r="8" spans="1:3">
      <c r="A8" s="4" t="s">
        <v>85</v>
      </c>
      <c r="B8" s="5" t="n">
        <v>-39000</v>
      </c>
      <c r="C8" s="4" t="s">
        <v>34</v>
      </c>
    </row>
    <row r="9" spans="1:3">
      <c r="A9" s="3" t="s">
        <v>107</v>
      </c>
    </row>
    <row r="10" spans="1:3">
      <c r="A10" s="4" t="s">
        <v>108</v>
      </c>
      <c r="B10" s="4" t="s">
        <v>34</v>
      </c>
      <c r="C10" s="5" t="n">
        <v>-346000</v>
      </c>
    </row>
    <row r="11" spans="1:3">
      <c r="A11" s="4" t="s">
        <v>31</v>
      </c>
      <c r="B11" s="5" t="n">
        <v>-245000</v>
      </c>
      <c r="C11" s="5" t="n">
        <v>-1146000</v>
      </c>
    </row>
    <row r="12" spans="1:3">
      <c r="A12" s="4" t="s">
        <v>32</v>
      </c>
      <c r="B12" s="4" t="s">
        <v>34</v>
      </c>
      <c r="C12" s="5" t="n">
        <v>283000</v>
      </c>
    </row>
    <row r="13" spans="1:3">
      <c r="A13" s="4" t="s">
        <v>36</v>
      </c>
      <c r="B13" s="5" t="n">
        <v>-98000</v>
      </c>
      <c r="C13" s="5" t="n">
        <v>-149000</v>
      </c>
    </row>
    <row r="14" spans="1:3">
      <c r="A14" s="4" t="s">
        <v>33</v>
      </c>
      <c r="B14" s="5" t="n">
        <v>171000</v>
      </c>
      <c r="C14" s="4" t="s">
        <v>34</v>
      </c>
    </row>
    <row r="15" spans="1:3">
      <c r="A15" s="4" t="s">
        <v>44</v>
      </c>
      <c r="B15" s="5" t="n">
        <v>-120000</v>
      </c>
      <c r="C15" s="5" t="n">
        <v>563000</v>
      </c>
    </row>
    <row r="16" spans="1:3">
      <c r="A16" s="4" t="s">
        <v>45</v>
      </c>
      <c r="B16" s="5" t="n">
        <v>-69000</v>
      </c>
      <c r="C16" s="5" t="n">
        <v>330000</v>
      </c>
    </row>
    <row r="17" spans="1:3">
      <c r="A17" s="4" t="s">
        <v>46</v>
      </c>
      <c r="B17" s="5" t="n">
        <v>196000</v>
      </c>
      <c r="C17" s="5" t="n">
        <v>413000</v>
      </c>
    </row>
    <row r="18" spans="1:3">
      <c r="A18" s="4" t="s">
        <v>109</v>
      </c>
      <c r="B18" s="5" t="n">
        <v>1067000</v>
      </c>
      <c r="C18" s="5" t="n">
        <v>1665000</v>
      </c>
    </row>
    <row r="19" spans="1:3">
      <c r="A19" s="3" t="s">
        <v>110</v>
      </c>
    </row>
    <row r="20" spans="1:3">
      <c r="A20" s="4" t="s">
        <v>40</v>
      </c>
      <c r="B20" s="5" t="n">
        <v>-3665000</v>
      </c>
      <c r="C20" s="4" t="s">
        <v>34</v>
      </c>
    </row>
    <row r="21" spans="1:3">
      <c r="A21" s="4" t="s">
        <v>111</v>
      </c>
      <c r="B21" s="5" t="n">
        <v>-476000</v>
      </c>
      <c r="C21" s="5" t="n">
        <v>-46000</v>
      </c>
    </row>
    <row r="22" spans="1:3">
      <c r="A22" s="4" t="s">
        <v>112</v>
      </c>
      <c r="B22" s="5" t="n">
        <v>-388000</v>
      </c>
      <c r="C22" s="4" t="s">
        <v>34</v>
      </c>
    </row>
    <row r="23" spans="1:3">
      <c r="A23" s="4" t="s">
        <v>113</v>
      </c>
      <c r="B23" s="5" t="n">
        <v>-4529000</v>
      </c>
      <c r="C23" s="5" t="n">
        <v>-46000</v>
      </c>
    </row>
    <row r="24" spans="1:3">
      <c r="A24" s="4" t="s">
        <v>114</v>
      </c>
      <c r="B24" s="5" t="n">
        <v>-3462000</v>
      </c>
      <c r="C24" s="5" t="n">
        <v>1619000</v>
      </c>
    </row>
    <row r="25" spans="1:3">
      <c r="A25" s="4" t="s">
        <v>115</v>
      </c>
      <c r="B25" s="5" t="n">
        <v>7229000</v>
      </c>
      <c r="C25" s="5" t="n">
        <v>3765000</v>
      </c>
    </row>
    <row r="26" spans="1:3">
      <c r="A26" s="4" t="s">
        <v>116</v>
      </c>
      <c r="B26" s="5" t="n">
        <v>3767000</v>
      </c>
      <c r="C26" s="5" t="n">
        <v>5384000</v>
      </c>
    </row>
    <row r="27" spans="1:3">
      <c r="A27" s="3" t="s">
        <v>117</v>
      </c>
    </row>
    <row r="28" spans="1:3">
      <c r="A28" s="4" t="s">
        <v>118</v>
      </c>
      <c r="B28" s="5" t="n">
        <v>2257000</v>
      </c>
      <c r="C28" s="4" t="s">
        <v>34</v>
      </c>
    </row>
    <row r="29" spans="1:3">
      <c r="A29" s="4" t="s">
        <v>119</v>
      </c>
      <c r="B29" s="6" t="n">
        <v>2530000</v>
      </c>
      <c r="C2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2:33Z</dcterms:created>
  <dcterms:modified xmlns:dcterms="http://purl.org/dc/terms/" xmlns:xsi="http://www.w3.org/2001/XMLSchema-instance" xsi:type="dcterms:W3CDTF">2019-05-15T16:02:33Z</dcterms:modified>
</cp:coreProperties>
</file>